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and Summary " sheetId="6" state="visible" r:id="rId6"/>
    <sheet xmlns:r="http://schemas.openxmlformats.org/officeDocument/2006/relationships" name="Accounts Receivable" sheetId="7" state="visible" r:id="rId7"/>
    <sheet xmlns:r="http://schemas.openxmlformats.org/officeDocument/2006/relationships" name="Stockholders' Equity" sheetId="8" state="visible" r:id="rId8"/>
    <sheet xmlns:r="http://schemas.openxmlformats.org/officeDocument/2006/relationships" name="Income Tax" sheetId="9" state="visible" r:id="rId9"/>
    <sheet xmlns:r="http://schemas.openxmlformats.org/officeDocument/2006/relationships" name="Earnings Per Share" sheetId="10" state="visible" r:id="rId10"/>
    <sheet xmlns:r="http://schemas.openxmlformats.org/officeDocument/2006/relationships" name="Foreign Currency Exchange Rate " sheetId="11" state="visible" r:id="rId11"/>
    <sheet xmlns:r="http://schemas.openxmlformats.org/officeDocument/2006/relationships" name="Commitment and Contingencies" sheetId="12" state="visible" r:id="rId12"/>
    <sheet xmlns:r="http://schemas.openxmlformats.org/officeDocument/2006/relationships" name="Nature of Business and Summar13" sheetId="13" state="visible" r:id="rId13"/>
    <sheet xmlns:r="http://schemas.openxmlformats.org/officeDocument/2006/relationships" name="Nature of Business and Summar14" sheetId="14" state="visible" r:id="rId14"/>
    <sheet xmlns:r="http://schemas.openxmlformats.org/officeDocument/2006/relationships" name="Accounts Receivable (Tables)" sheetId="15" state="visible" r:id="rId15"/>
    <sheet xmlns:r="http://schemas.openxmlformats.org/officeDocument/2006/relationships" name="Earnings (Loss) Per Share (Tabl" sheetId="16" state="visible" r:id="rId16"/>
    <sheet xmlns:r="http://schemas.openxmlformats.org/officeDocument/2006/relationships" name="Nature of Business and Summar17"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Accounts Receivable (Details)" sheetId="20" state="visible" r:id="rId20"/>
    <sheet xmlns:r="http://schemas.openxmlformats.org/officeDocument/2006/relationships" name="Accounts Receivable (Details 1)" sheetId="21" state="visible" r:id="rId21"/>
    <sheet xmlns:r="http://schemas.openxmlformats.org/officeDocument/2006/relationships" name="Accounts Receivable (Details Na" sheetId="22" state="visible" r:id="rId22"/>
    <sheet xmlns:r="http://schemas.openxmlformats.org/officeDocument/2006/relationships" name="Stockholders' Equity (Details N" sheetId="23" state="visible" r:id="rId23"/>
    <sheet xmlns:r="http://schemas.openxmlformats.org/officeDocument/2006/relationships" name="Earnings Per Share (Details)" sheetId="24" state="visible" r:id="rId24"/>
    <sheet xmlns:r="http://schemas.openxmlformats.org/officeDocument/2006/relationships" name="Foreign Currency Exchange Rat25" sheetId="25" state="visible" r:id="rId25"/>
  </sheets>
  <definedNames/>
  <calcPr calcId="124519" fullCalcOnLoad="1"/>
</workbook>
</file>

<file path=xl/sharedStrings.xml><?xml version="1.0" encoding="utf-8"?>
<sst xmlns="http://schemas.openxmlformats.org/spreadsheetml/2006/main" uniqueCount="285">
  <si>
    <t>Document And Entity Information - shares</t>
  </si>
  <si>
    <t>6 Months Ended</t>
  </si>
  <si>
    <t>Jun. 30, 2018</t>
  </si>
  <si>
    <t>Aug. 14, 2018</t>
  </si>
  <si>
    <t>Document And Entity Information [Abstract]</t>
  </si>
  <si>
    <t>Entity Registrant Name</t>
  </si>
  <si>
    <t>TABLE TRAC INC</t>
  </si>
  <si>
    <t>Entity Central Index Key</t>
  </si>
  <si>
    <t>Document Type</t>
  </si>
  <si>
    <t>10-Q</t>
  </si>
  <si>
    <t>Trading Symbol</t>
  </si>
  <si>
    <t>TBTC</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BALANCE SHEETS (Unaudited) - USD ($)</t>
  </si>
  <si>
    <t>Dec. 31, 2017</t>
  </si>
  <si>
    <t>CURRENT ASSETS</t>
  </si>
  <si>
    <t>Cash</t>
  </si>
  <si>
    <t>Accounts receivable, net of allowance for doubtful accounts of $125,027 at June 30, 2018 and $181,473 at December 31, 2017</t>
  </si>
  <si>
    <t>Inventory</t>
  </si>
  <si>
    <t>Prepaid expenses and other current assets</t>
  </si>
  <si>
    <t>Income tax receivable</t>
  </si>
  <si>
    <t>TOTAL CURRENT ASSETS</t>
  </si>
  <si>
    <t>LONG-TERM ASSETS</t>
  </si>
  <si>
    <t>Property and equipment, net</t>
  </si>
  <si>
    <t>Contract and other long-term assets</t>
  </si>
  <si>
    <t>Long-term accounts receivable - financed contracts</t>
  </si>
  <si>
    <t>TOTAL LONG-TERM ASSETS</t>
  </si>
  <si>
    <t>TOTAL ASSETS</t>
  </si>
  <si>
    <t>CURRENT LIABILITIES</t>
  </si>
  <si>
    <t>Accounts payable and accrued expenses</t>
  </si>
  <si>
    <t>Payroll liabilities</t>
  </si>
  <si>
    <t>Customer deposits</t>
  </si>
  <si>
    <t>Income taxes payable</t>
  </si>
  <si>
    <t>TOTAL CURRENT LIABILITIES</t>
  </si>
  <si>
    <t>LONG-TERM LIABILITIES</t>
  </si>
  <si>
    <t>Contract liabilities</t>
  </si>
  <si>
    <t>Deferred tax liability</t>
  </si>
  <si>
    <t>TOTAL LIABILITIES</t>
  </si>
  <si>
    <t>STOCKHOLDERS' EQUITY</t>
  </si>
  <si>
    <t>Common stock, $0.001 par value; 25,000,000 shares authorized: 4,656,734 shares issued; 4,518,602 and 4,511,965 shares outstanding at June 30, 2018 and December 31, 2017, respectively</t>
  </si>
  <si>
    <t>Additional paid-in capital</t>
  </si>
  <si>
    <t>Retained earnings</t>
  </si>
  <si>
    <t>Stockholders' Equity before Treasury Stock</t>
  </si>
  <si>
    <t>Treasury stock, 138,132 and 144,769 shares (at cost) at June 30, 2018 and December 31, 2017, respectively</t>
  </si>
  <si>
    <t>TOTAL STOCKHOLDERS' EQUITY</t>
  </si>
  <si>
    <t>TOTAL LIABILITIES AND STOCKHOLDERS' EQUITY</t>
  </si>
  <si>
    <t>CONDENSED BALANCE SHEETS (Unaudited) (Parenthetical) - USD ($)</t>
  </si>
  <si>
    <t>Statement of Financial Position [Abstract]</t>
  </si>
  <si>
    <t>Allowance for doubtful accounts (in dollars)</t>
  </si>
  <si>
    <t>Common stock, par value (in dollars per share)</t>
  </si>
  <si>
    <t>Common stock, shares authorized</t>
  </si>
  <si>
    <t>Common stock, shares issued</t>
  </si>
  <si>
    <t>Common stock, shares outstanding</t>
  </si>
  <si>
    <t>Treasury stock, shares</t>
  </si>
  <si>
    <t>CONDENSED STATEMENTS OF OPERATIONS (Unaudited) - USD ($)</t>
  </si>
  <si>
    <t>3 Months Ended</t>
  </si>
  <si>
    <t>Jun. 30, 2017</t>
  </si>
  <si>
    <t>Income Statement [Abstract]</t>
  </si>
  <si>
    <t>Revenues</t>
  </si>
  <si>
    <t>Cost of sales</t>
  </si>
  <si>
    <t>Gross profit</t>
  </si>
  <si>
    <t>Operating expenses:</t>
  </si>
  <si>
    <t>Selling, general and administrative</t>
  </si>
  <si>
    <t>Income from operations</t>
  </si>
  <si>
    <t>Loss on currency exchange</t>
  </si>
  <si>
    <t>Interest income</t>
  </si>
  <si>
    <t>Gain on sale of assets</t>
  </si>
  <si>
    <t>Income before taxes</t>
  </si>
  <si>
    <t>Income tax expense</t>
  </si>
  <si>
    <t>Net Income</t>
  </si>
  <si>
    <t>Net income per share - basic (in dollars per share)</t>
  </si>
  <si>
    <t>Net income per share - diluted (in dollars per share)</t>
  </si>
  <si>
    <t>Weighted-average shares outstanding - basic (in shares)</t>
  </si>
  <si>
    <t>Weighted-average shares outstanding - diluted (in shares)</t>
  </si>
  <si>
    <t>CONDENSED STATEMENTS OF CASH FLOWS (Unaudited) - USD ($)</t>
  </si>
  <si>
    <t>OPERATING ACTIVITIES</t>
  </si>
  <si>
    <t>Adjustments to reconcile net income (loss) to net cash provided by operating activities:</t>
  </si>
  <si>
    <t>Depreciation and amortization</t>
  </si>
  <si>
    <t>Deferred income taxes</t>
  </si>
  <si>
    <t>Bad debt expense</t>
  </si>
  <si>
    <t>Gain on sale of asset</t>
  </si>
  <si>
    <t xml:space="preserve"> </t>
  </si>
  <si>
    <t>Stock issued for services to non-employee</t>
  </si>
  <si>
    <t>Stock compensation expense</t>
  </si>
  <si>
    <t>Changes in operating assets and liabilities:</t>
  </si>
  <si>
    <t>Accounts receivable</t>
  </si>
  <si>
    <t>Prepaid expenses and other assets</t>
  </si>
  <si>
    <t>Contract liabilities and customer deposits</t>
  </si>
  <si>
    <t>Income taxes (receivable) payable</t>
  </si>
  <si>
    <t>Net cash provided by (used in) operating activities</t>
  </si>
  <si>
    <t>INVESTING ACTIVITIES</t>
  </si>
  <si>
    <t>Capital expenditures</t>
  </si>
  <si>
    <t>Proceeds from sale of asset</t>
  </si>
  <si>
    <t>Net cash used in investing activities</t>
  </si>
  <si>
    <t>FINANCING ACTIVITIES</t>
  </si>
  <si>
    <t>Payments on notes payable</t>
  </si>
  <si>
    <t>Repurchase of common stock</t>
  </si>
  <si>
    <t>Net cash used in financing activities</t>
  </si>
  <si>
    <t>NET INCREASE (DECREASE) IN CASH</t>
  </si>
  <si>
    <t>CASH</t>
  </si>
  <si>
    <t>Beginning of period</t>
  </si>
  <si>
    <t>End of Period</t>
  </si>
  <si>
    <t>Non-cash investing and financing activities:</t>
  </si>
  <si>
    <t>Treasury stock cost related to compensation</t>
  </si>
  <si>
    <t>Capital expenditure financed with note payable</t>
  </si>
  <si>
    <t>Nature of Business and Summary of Significant Accounting Policies</t>
  </si>
  <si>
    <t>Accounting Policies [Abstract]</t>
  </si>
  <si>
    <t>1. Nature of Business
and Summary of Significant Accounting Policies – Basis
of Presentation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June 30, 2018 and the statements of operations
for the three and six months ended June 30, 2018 and 2017, and the statements of cash flows for the six months ending June 30,
2018 and 2017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7. Nature
of Business Table
Trac was formed under the laws of the State of Nevada in June 1995. The Company has its offices in Minnetonka, Minnesot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the valuation of inventory. Actual results could differ from those estimates. The
Company’s significant accounting policies are described in Note 1 of the financial statement included in its Annual Report
on Form 10-K for the year ended December 31, 2017. Significant changes to the Company’s accounting policies as a result
of adopting Accounting Standards Codification (ASC) 606 are discussed below. Revenue The
Company derives revenues from the sales of systems, licenses and maintenance fees, and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Rental
revenu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three months ended June 30, 2018 and 2017, respectively:
Three
Months Ended June 30,
2018 2017 2018 2017
(percent
of revenues)
System
sales $ 2,359,112 $ 1,533,574 78.5 % 70.2 %
Maintenance fees 626,690 550,363 20.9 % 25.2 %
Service
and other sales 17,333 99,850 0.6 % 4.6 %
Total
revenues $ 3,003,135 $ 2,183,787 100.0 % 100.0 % The
following table summarizes disaggregated revenues by major product line for the six months ended June 30, 2018 and 2017, respectively:
Six
months ended June 30,
2018 2017 2018 2017
(percent
of revenues)
System
sales $ 2,739,979 $ 2,068,773 67.1 % 63.0 %
Maintenance fees 1,253,708 1,095,983 30.7 % 33.4 %
Service
and other sales 90,716 119,664 2.2 % 3.6 %
Total
revenues $ 4,084,403 $ 3,284,420 100.0 % 100.0 % See
Major Customers for disaggregated revenue information about primary geographical market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d the contractual payment terms of all system sales generated during the year to determine the proper recognition or deferral
of revenue was recorded. We believe the 12 month subsequent collection threshold of 67% or greater is the most appropriate for
the Company to constrain revenue. We
evaluate the interest rates used in customer contracts with extended payment terms, representing a significant financing component.
These rates range from approximately 1% to 6% and we believe those to be appropriate market interest rates for the financing component. Deferred
System Sales Costs Incremental
cost to obtain and fulfil a contract are deferred and amortized over the related system contract term. These costs are recognized on a
straight-line basis over the term of the contract which is generally 18-48 months beginning when revenues are generated. At
the end of the contract period, the customer will usually receive title to the system. These costs are a significant
component of other long-term assets on the balance sheet, and are $636,059 and $967,092 as of June 30, 2018 and December 31,
2017, respectively. 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 Major
Customers For
the six month period ended June 30, 2018, four customers comprised approximately 51% of revenue compared to two customers who
accounted for approximately 32% for the six months ending June 30, 2017. At June 30, 2018, the same four customers comprised approximately
66% of accounts receivable revenue compared to two customers accounting for approximately 29% for the six months ending June 30,
2017. The following table summarizes major customer information for the six months ended June 30, 2018 and 2017:
For
the Six Months ended June 30
2018 2017
%
Revenues %
AR %
Revenues %
AR
Major 51.3 % 65.8 % 31.8 % 28.5 %
All
Others 48.7 % 34.2 % 68.2 % 61.5 %
Total 100.0 % 100.0 % 100.0 % 100.0 % For
the six month periods ending June 30, 2018 and 2017, sales to customers in the United States represent 86.4% and 92.4% of total
revenues, respectively. The
following table summarizes the major customer information for the three months ended June 30, 2018 and the three major
customers information for the three months ending June 30, 2017:
For
the Three Months Ended June 30
2018 2017
%
Revenues %
Revenues
Major 51.9 % 41.9 %
All
Others 48.1 % 58.1 %
Total 100.0 % 100.0 % For
the three month periods ending June 30, 2018 and 2017, sales to customers in the United States represent 83.6% and 94.5% of total
revenues, respectively. A
major customer is defined any customer that represents at least 10% of revenue or outstanding account receivable for a given period. 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net realizable value or considered obsolete is written down accordingly.
The inventory value as of June 30, 2018 was $490,027, which included work-in-process of $52,387. The inventory value was $466,207
as of December 31, 2017, which included work-in-process of $0. The Company had no obsolescence reserve at June 30, 2018 or December
31, 2017. At June 30, 2018 the Company recorded a prepayment for inventory yet to be received of approximately $330,010 as a component
of prepaid expenses and other current assets. Research
and Development The
Company expenses all costs related to research and development as incurred. Research and development expense was $15,620 and
$23,972 for the three months ended June 30, 2018 and 2017, and $56,585 and $31,705 for the six months ended June 30, 2018 and
2017, respectively. Research and development expenses are included in selling, general and administrative expenses on the
condensed statements of operations. Recently
Adopted Accounting Pronouncement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 us to restate
each prior reporting period presented. We elected the available practical expedients and implemented internal controls and key
system functionality to enable the preparation of financial information on adoption.</t>
  </si>
  <si>
    <t>Accounts Receivable</t>
  </si>
  <si>
    <t>Receivables [Abstract]</t>
  </si>
  <si>
    <t>2. Accounts Receivable – Accounts
receivable consisted of the following at:
June
30, 2018 December
31, 2017
Accounts
receivable under normal 30 day terms $ 2,202,296 $ 1,493,084
Financed contracts:
Current
portion of long-term 948,849 1,741,669
Long-term,
net of current portion 1,161,112 1,515,120
Total accounts receivable 4,312,257 4,749,873
Less
allowance for doubtful accounts (125,027 ) (181,473 )
Accounts
receivable, net $ 4,187,230 $ 4,568,400
Presented on the balance
sheet as:
Accounts receivable,
net $ 3,026,118 $ 3,053,280
Long-term accounts
receivable - financed contracts 1,161,112 1,515,120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of the trade and financed receivables, but that
have not been specifically identified. Accounts
receivable includes financed contracts at June 30, 2018 and December 31, 2017 which are $2,109,961 and $3,256,789, respectively,
offset by contract liabilities on the balance sheets of $1,947,632 and $3,313,772, respectively. A
roll-forward of the Company’s allowance for doubtful accounts for the periods presented is as follows:
June
30, 2018 December
31, 2017
Accounts
receivable allowance, beginning of year $ 181,473 $ 200,266
Provision adjustment 0 (18,793 )
Write-off (56,446 ) 0
Accounts
receivable allowance, end of period $ 125,027 $ 181,473 The
allowance for doubtful accounts is $125,027 and $181,473 for the trade receivables at June 30, 2018 and December 31, 2017, respectively,
and $0 for the financed contracts at both June 30, 2018 and December 31, 2017.</t>
  </si>
  <si>
    <t>Stockholders' Equity</t>
  </si>
  <si>
    <t>Equity [Abstract]</t>
  </si>
  <si>
    <t>3. Stockholders’
Equity – Stock
Repurchase Program On
January 7, 2018, the Company’s Board of Directors approved the repurchase of its outstanding shares, using management’s
discretion, of its common stock from private unsolicited sellers’ in the open market. On May 10, 2018, the Company’s
Board of Directors approved the repurchase of its outstanding common shares in an aggregate amount of up to 200,000 shares not to exceed $600,000, in both private unsolicited and open –market transactions,
until December 31, 2019. Company insiders are prohibited from participating in the stock repurchase program. During
the three month period ended June 30, 2018, the Company repurchased 10,000 shares totaling approximately $19,000 at an average
price of $1.95 per share for its treasury. For the six month period ending June 30, 2018, the Company repurchased 48,500 shares
totaling approximately $112,000 at an average price of $2.31 per share for its treasury. Stock
Compensation In
January, the Company awarded 50,000 shares at a price of $2.35 per share from its treasury to its new CFO. These shares are
subject to a four year vesting schedule as follows: 20,000 shares at the end of year one; 10,000 shares in each
subsequent year. No shares vested during the six month period ended June 30, 2018. Grant date fair value of $117,500 will be
recognized equally over the next sixteen quarters as stock compensation expense as a component of selling, general and
administration expense. The unvested stock compensation is expected to be recognized over a weighted average period of
approximately two years. As of June 30, 2018, the remaining unrecognized stock compensation expense approximated $103,000. As
of June 30, 2018, the Company holds 138,132 common shares in treasury for future employee issuances for potential bonuses.
Such common shares in treasury include shares repurchased pursuant to the stock repurchase program.</t>
  </si>
  <si>
    <t>Income Tax</t>
  </si>
  <si>
    <t>Income Tax Disclosure [Abstract]</t>
  </si>
  <si>
    <t>4. Income Tax –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he tax rate changes on deferred tax
assets and liabilities is recognized in the year that the change is enacted. Management believes that any write-off not allowed
for will not have a material impact on the Company's financial position. The
Company files income tax returns in the U.S. federal jurisdiction and various state jurisdictions. Based on its evaluation, the
Company believes that it has no significant unrecognized tax positions. The Company’s evaluation was performed for the tax
years ended December 31, 2014 through 2017, which are the tax years that remain subject to examination by major tax jurisdictions
as of June 30, 2018. The Company does not believe there will be any material changes in its unrecognized tax positions over the
next 12 months. The
Company may from time to time be assessed interest or penalties by major tax jurisdictions, although any such assessments historically
have been minimal and immaterial to its financial results. In accordance with current guidance, the Company classifies interest
and penalties as income tax expense is incurred.</t>
  </si>
  <si>
    <t>Earnings Per Share</t>
  </si>
  <si>
    <t>Earnings Per Share [Abstract]</t>
  </si>
  <si>
    <t xml:space="preserve">5. Earnings Per Share – The
Company computes earnings per share under two different methods, basic and diluted, and presents per-share data for all periods
in which statements of operations are presented. Basic earnings per share is computed by dividing net income by the weighted average
number of shares of common stock outstanding. Diluted earnings per share is computed by dividing net income by the weighted average
number of shares of common stock and common stock equivalents outstanding. The
following table provides a reconciliation of the numerators and denominators used in calculating basic and diluted earnings per
share for the six months ended June 30, 2018 and 2017:
For the Six Months Ended
2018 2017
Basic
and diluted earnings per share calculation:
Net
income to common stockholders $ 230,701 $ 40,617
Weighted average number of common shares outstanding
- basic 4,477,545 4,511,965
Basic net income
per share $ 0.05 $ 0.01
Weighted average number of common shares outstanding
- diluted 4,477,545 4,511,965
Diluted net income
per share $ 0.05 $ 0.01 The
following table provides a reconciliation of the numerators and denominators used in calculating basic and diluted earnings per
share for the three months ended June 30, 2018 and 2017:
For
the Three Months Ended
2018 2017
Basic
and diluted earnings per share calculation:
Net
income to common stockholders $ 410,538 $ 164,988
Weighted average number of common shares outstanding
- basic 4,468,630 4,511,965
Basic net income
per share $ 0.09 $ 0.04
Weighted average number of common shares outstanding
- diluted 4,468,630 4,511,965
Diluted net income
per share $ 0.09 $ 0.04 </t>
  </si>
  <si>
    <t>Foreign Currency Exchange Rate Risk</t>
  </si>
  <si>
    <t>Foreign Currency [Abstract]</t>
  </si>
  <si>
    <t>6. Foreign Currency
Exchange Rate Risk - The
Company is exposed to foreign currency risks that arise from some of its foreign customers in Colombia, transacted in Colombia
pesos. In addition, exchange rate fluctuations may cause our international results to fluctuate when translated into U.S. dollars.
These risks may change over time as business practices evolve and could have an impact on the Company’s financial results
in the future due to the long term nature of the Company’s accounts receivable in Colombia, which totaled approximately
$91,019 and $314,000 at June 30, 2018 and December 31, 2017, respectively. The Company monitors its risk associated with the volatility
of certain foreign currencies against the U.S. dollar.</t>
  </si>
  <si>
    <t>Commitment and Contingencies</t>
  </si>
  <si>
    <t>Commitments and Contingencies Disclosure [Abstract]</t>
  </si>
  <si>
    <t>7. Commitment and Contingencies
- The
Company has an agreement with a contractor to design and execute on a sales and marketing strategy for the Company in key Latin
American and Caribbean gaming jurisdictions. The agreement expired December 31, 2017. As of June 30, 2018, the agreement is continuing
on a month to month arrangement.</t>
  </si>
  <si>
    <t>Nature of Business and Summary of Significant Accounting Policies (Policies)</t>
  </si>
  <si>
    <t>Basis of Presentation</t>
  </si>
  <si>
    <t>Basis
of Presentation The
accompanying unaudited condensed financial statements of Table Trac, Inc. (the “Company,” or “Table Trac”)
have been prepared in accordance with generally accepted accounting principles for interim financial information and with the
instructions for Form 10-Q and Article 10 of Regulation S-X. The balance sheet as of June 30, 2018 and the statements of operations
for the three and six months ended June 30, 2018 and 2017, and the statements of cash flows for the six months ending June 30,
2018 and 2017 are unaudited but include all adjustments (consisting of normal recurring adjustments) necessary for a fair presentation
of the financial position at such date and the operating results and cash flows for those periods. Certain information normally
included in financial statements and related footnotes prepared in accordance with generally accepted accounting principles has
been condensed or omitted pursuant to the rules and regulations of the Securities and Exchange Commission. The accompanying financial
statements should be read in conjunction with the financial statements and notes included in the Table Trac Annual Report on Form
10-K for the year ended December 31, 2017.</t>
  </si>
  <si>
    <t>Nature of Business</t>
  </si>
  <si>
    <t>Nature
of Business Table
Trac was formed under the laws of the State of Nevada in June 1995. The Company has its offices in Minnetonka, Minnesota. The
Company has developed and sells an information and management system that automates and monitors various aspects of the operations
of casinos. Table
Trac provides system sales and technical support to casinos. System sales include installation, custom casino system configuration,
and training. In addition, license and technical support are provided under separate license and service contracts.</t>
  </si>
  <si>
    <t>Use of Estimates</t>
  </si>
  <si>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uses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the valuation of inventory. Actual results could differ from those estimates. The
Company’s significant accounting policies are described in Note 1 of the financial statement included in its Annual Report
on Form 10-K for the year ended December 31, 2017. Significant changes to the Company’s accounting policies as a result
of adopting Accounting Standards Codification (ASC) 606 are discussed below.</t>
  </si>
  <si>
    <t>Revenue</t>
  </si>
  <si>
    <t>Revenue The
Company derives revenues from the sales of systems, licenses and maintenance fees, and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A majority of the Company’s systems sales have multiple performance obligations including an obligation to deliver
a casino management system and another to provide maintenance services. For system sales with multiple performance obligations,
the Company allocates revenue to each performance obligation on its SSP. The Company generally determines the SSP based on the
price charged to customers. The Company does offer its customers contracts with extended payment terms representing a significant
financing component. The Company must evaluate if any extended payment terms in the contract is an indicator of the transaction
price not being probable. The Company only includes the amount for which it is probable that a significant reversal in the amount
of cumulative revenue recognized will not occur when the uncertainty is resolved. Provided all other revenue recognition
steps have been satisfied, the Company recognizes the revenue if payment of a significant portion of the contract consideration
is due within 12 months of the delivery of the product. System contracts that do not meet this criteria are deferred and
recognized when the uncertainty is resolved, which is consistent with when contractual payments become due. The Company also analyzes
its standard business practice of using long-term contracts and the history of collecting on extended payment term contracts which
include a financing component which is usually a market interest rate. The associated interest income is reflected accordingly
on the statement of operations without making concessions for determining if revenue should be recognized. Maintenance
revenue Maintenance
revenue is recognized ratably over the contract period. The stand-alone selling price for maintenance is based upon the renewal
rate for contracted services. Service
revenue Service
revenue is recognized after the services are performed and collection of the resulting receivable is reasonably assured. The stand-alone
selling price for service revenue is established based upon actual selling prices for the services or prior similar arrangements. Rental
revenue The
Company may offer customers a rental contract. Revenues are billed monthly on a per-game per-day basis. There is an
option to purchase the system after the rental contract expires at a pre-determined residual value. The
following table summarizes disaggregated revenues by major product line for the three months ended June 30, 2018 and 2017, respectively:
Three
Months Ended June 30,
2018 2017 2018 2017
(percent
of revenues)
System
sales $ 2,359,112 $ 1,533,574 78.5 % 70.2 %
Maintenance fees 626,690 550,363 20.9 % 25.2 %
Service
and other sales 17,333 99,850 0.6 % 4.6 %
Total
revenues $ 3,003,135 $ 2,183,787 100.0 % 100.0 % The
following table summarizes disaggregated revenues by major product line for the six months ended June 30, 2018 and 2017, respectively:
Six
months ended June 30,
2018 2017 2018 2017
(percent
of revenues)
System
sales $ 2,739,979 $ 2,068,773 67.1 % 63.0 %
Maintenance fees 1,253,708 1,095,983 30.7 % 33.4 %
Service
and other sales 90,716 119,664 2.2 % 3.6 %
Total
revenues $ 4,084,403 $ 3,284,420 100.0 % 100.0 % See
Major Customers for disaggregated revenue information about primary geographical market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SP for each distinct performance obligation. We use a single amount to estimate SSP for items that
are not sold separately.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the
SSP using information that may include market conditions and other observable inputs. We typically have more than one SSP for
individual products and services due to the stratification of those products and services by customers and circumstances. In these
instances, we may use information such as the size of the customer and geographic region in determining the SSP. We
evaluated the contractual payment terms of all system sales generated during the year to determine the proper recognition or deferral
of revenue was recorded. We believe the 12 month subsequent collection threshold of 67% or greater is the most appropriate for
the Company to constrain revenue. We
evaluate the interest rates used in customer contracts with extended payment terms, representing a significant financing component.
These rates range from approximately 1% to 6% and we believe those to be appropriate market interest rates for the financing component.</t>
  </si>
  <si>
    <t>Deferred System Sales Costs</t>
  </si>
  <si>
    <t>Deferred
System Sales Costs Incremental
cost to obtain and fulfil a contract are deferred and amortized over the related system contract term. These costs are recognized on a
straight-line basis over the term of the contract which is generally 18-48 months beginning when revenues are generated. At
the end of the contract period, the customer will usually receive title to the system. These costs are a significant
component of other long-term assets on the balance sheet, and are $636,059 and $967,092 as of June 30, 2018 and December 31,
2017, respectively.</t>
  </si>
  <si>
    <t>Accounts Receivable / Allowance for Doubtful Accounts</t>
  </si>
  <si>
    <t>Accounts
Receivable / Allowance for Doubtful Accounts Accounts
receivable are initially recorded at the invoiced amount and carried on the balance sheet at net realizable value, which includes
foreign currency translation as of each balance sheet date. Accounts receivable include unsecured regular customer receivables
and unsecured amounts from financed contracts coming due within 12 months. Amounts from financed contracts due beyond 12 months
are recorded as "Long-term accounts receivable – financed contracts." Interest is recorded upon receipt to other
income on the statements of operations. An allowance for doubtful accounts is recorded when the Company believes the amounts may
not be collected. Management believes that receivables, net of the allowance for doubtful accounts, are fully collectible. Accounts
receivable are written off when management determines collection is no longer likely. While the ultimate result may differ, management
believes that any write-off not allowed for will not have a material impact on the Company's financial position.</t>
  </si>
  <si>
    <t>Major Customers</t>
  </si>
  <si>
    <t>Major
Customers For
the six month period ended June 30, 2018, four customers comprised approximately 51% of revenue compared to two customers who
accounted for approximately 32% for the six months ending June 30, 2017. At June 30, 2018, the same four customers comprised approximately
66% of accounts receivable revenue compared to two customers accounting for approximately 29% for the six months ending June 30,
2017. The following table summarizes major customer information for the six months ended June 30, 2018 and 2017:
For
the Six Months ended June 30
2018 2017
%
Revenues %
AR %
Revenues %
AR
Major 51.3 % 65.8 % 31.8 % 28.5 %
All
Others 48.7 % 34.2 % 68.2 % 61.5 %
Total 100.0 % 100.0 % 100.0 % 100.0 % For
the six month periods ending June 30, 2018 and 2017, sales to customers in the United States represent 86.4% and 92.4% of total
revenues, respectively. The
following table summarizes the major customer information for the three months ended June 30, 2018 and the three major
customers information for the three months ending June 30, 2017:
For
the Three Months Ended June 30
2018 2017
%
Revenues %
Revenues
Major 51.9 % 41.9 %
All
Others 48.1 % 58.1 %
Total 100.0 % 100.0 % For
the three month periods ending June 30, 2018 and 2017, sales to customers in the United States represent 83.6% and 94.5% of total
revenues, respectively. A
major customer is defined any customer that represents at least 10% of revenue or outstanding account receivable for a given period.</t>
  </si>
  <si>
    <t>Inventory Inventory,
consisting of finished goods, is stated at the lower of cost or net realizable value. The average cost method, which approximates
the first in, first out method, is used to value inventory. Inventory is reviewed annually for the lower of cost or net realizable
value and obsolescence. Any material cost found to be above net realizable value or considered obsolete is written down accordingly.
The inventory value as of June 30, 2018 was $490,027, which included work-in-process of $52,387. The inventory value was $466,207
as of December 31, 2017, which included work-in-process of $0. The Company had no obsolescence reserve at June 30, 2018 or December
31, 2017. At June 30, 2018 the Company recorded a prepayment for inventory yet to be received of approximately $330,010 as a component
of prepaid expenses and other current assets.</t>
  </si>
  <si>
    <t>Research and Development</t>
  </si>
  <si>
    <t>Research
and Development The
Company expenses all costs related to research and development as incurred. Research and development expense was $15,620 and
$23,972 for the three months ended June 30, 2018 and 2017, and $56,585 and $31,705 for the six months ended June 30, 2018 and
2017, respectively. Research and development expenses are included in selling, general and administrative expenses on the
condensed statements of operations.</t>
  </si>
  <si>
    <t>Recently Adopted Accounting Pronouncements</t>
  </si>
  <si>
    <t>Recently
Adopted Accounting Pronouncements In
May 2014, the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We
adopted the standard effective January 1, 2018, using the modified retrospective method, which did not require us to restate
each prior reporting period presented. We elected the available practical expedients and implemented internal controls and key
system functionality to enable the preparation of financial information on adoption.</t>
  </si>
  <si>
    <t>Nature of Business and Summary of Significant Accounting Policies (Tables)</t>
  </si>
  <si>
    <t>Schedule of disaggregation of revenue</t>
  </si>
  <si>
    <t>The
following table summarizes disaggregated revenues by major product line for the three months ended June 30, 2018 and 2017, respectively:
Three
Months Ended June 30,
2018 2017 2018 2017
(percent
of revenues)
System
sales $ 2,359,112 $ 1,533,574 78.5 % 70.2 %
Maintenance fees 626,690 550,363 20.9 % 25.2 %
Service
and other sales 17,333 99,850 0.6 % 4.6 %
Total
revenues $ 3,003,135 $ 2,183,787 100.0 % 100.0 % The
following table summarizes disaggregated revenues by major product line for the six months ended June 30, 2018 and 2017, respectively:
Six
months ended June 30,
2018 2017 2018 2017
(percent
of revenues)
System
sales $ 2,739,979 $ 2,068,773 67.1 % 63.0 %
Maintenance fees 1,253,708 1,095,983 30.7 % 33.4 %
Service
and other sales 90,716 119,664 2.2 % 3.6 %
Total
revenues $ 4,084,403 $ 3,284,420 100.0 % 100.0 %</t>
  </si>
  <si>
    <t>Schedule of revenue from external customers by geographic areas</t>
  </si>
  <si>
    <t>The
following table summarizes major customer information for the six months ended June 30, 2018 and 2017:
For
the Six Months ended June 30
2018 2017
%
Revenues %
AR %
Revenues %
AR
Major 51.3 % 65.8 % 31.8 % 28.5 %
All
Others 48.7 % 34.2 % 68.2 % 61.5 %
Total 100.0 % 100.0 % 100.0 % 100.0 % The
following table summarizes the major customer information for the three months ended June 30, 2018 and the three major customers
information for the three months ending June 30, 2017:
For
the Three Months Ended June 30
2018 2017
%
Revenues %
Revenues
Major 51.9 % 41.9 %
All
Others 48.1 % 58.1 %
Total 100.0 % 100.0 %</t>
  </si>
  <si>
    <t>Accounts Receivable (Tables)</t>
  </si>
  <si>
    <t>Schedule of accounts, notes, loans and financing receivable</t>
  </si>
  <si>
    <t>Accounts
receivable consisted of the following at:
June
30, 2018 December
31, 2017
Accounts
receivable under normal 30 day terms $ 2,202,296 $ 1,493,084
Financed contracts:
Current
portion of long-term 948,849 1,741,669
Long-term,
net of current portion 1,161,112 1,515,120
Total accounts receivable 4,312,257 4,749,873
Less
allowance for doubtful accounts (125,027 ) (181,473 )
Accounts
receivable, net $ 4,187,230 $ 4,568,400
Presented on the balance
sheet as:
Accounts receivable,
net $ 3,026,118 $ 3,053,280
Long-term accounts
receivable - financed contracts 1,161,112 1,515,120</t>
  </si>
  <si>
    <t>Schedule of allowance accounts receivable</t>
  </si>
  <si>
    <t xml:space="preserve">A
roll-forward of the Company’s allowance for doubtful accounts for the periods presented is as follows:
June
30, 2018 December
31, 2017
Accounts
receivable allowance, beginning of year $ 181,473 $ 200,266
Provision adjustment 0 (18,793 )
Write-off (56,446 ) 0
Accounts
receivable allowance, end of period $ 125,027 $ 181,473 </t>
  </si>
  <si>
    <t>Earnings (Loss) Per Share (Tables)</t>
  </si>
  <si>
    <t>Schedule of earnings per share</t>
  </si>
  <si>
    <t xml:space="preserve">The
following table provides a reconciliation of the numerators and denominators used in calculating basic and diluted earnings per
share for the six months ended June 30, 2018 and 2017:
For the Six Months Ended
2018 2017
Basic
and diluted earnings per share calculation:
Net
income to common stockholders $ 230,701 $ 40,617
Weighted average number of common shares outstanding
- basic 4,477,545 4,511,965
Basic net income
per share $ 0.05 $ 0.01
Weighted average number of common shares outstanding
- diluted 4,477,545 4,511,965
Diluted net income
per share $ 0.05 $ 0.01 The
following table provides a reconciliation of the numerators and denominators used in calculating basic and diluted earnings per
share for the three months ended June 30, 2018 and 2017:
For
the Three Months Ended
2018 2017
Basic
and diluted earnings per share calculation:
Net
income to common stockholders $ 410,538 $ 164,988
Weighted average number of common shares outstanding
- basic 4,468,630 4,511,965
Basic net income
per share $ 0.09 $ 0.04
Weighted average number of common shares outstanding
- diluted 4,468,630 4,511,965
Diluted net income
per share $ 0.09 $ 0.04 </t>
  </si>
  <si>
    <t>Nature of Business and Summary of Significant Accounting Policies (Details) - USD ($)</t>
  </si>
  <si>
    <t>Revenues, Total</t>
  </si>
  <si>
    <t>Concentration risk, percentage</t>
  </si>
  <si>
    <t>100.00%</t>
  </si>
  <si>
    <t>Sales Revenue, Net [Member]</t>
  </si>
  <si>
    <t>Sales Revenue, Net [Member] | System sales [Member]</t>
  </si>
  <si>
    <t>78.50%</t>
  </si>
  <si>
    <t>70.20%</t>
  </si>
  <si>
    <t>67.10%</t>
  </si>
  <si>
    <t>63.00%</t>
  </si>
  <si>
    <t>Sales Revenue, Net [Member] | Maintenance fees [Member]</t>
  </si>
  <si>
    <t>20.90%</t>
  </si>
  <si>
    <t>25.20%</t>
  </si>
  <si>
    <t>30.70%</t>
  </si>
  <si>
    <t>33.40%</t>
  </si>
  <si>
    <t>Sales Revenue, Net [Member] | Service and other sales [Member]</t>
  </si>
  <si>
    <t>0.60%</t>
  </si>
  <si>
    <t>4.60%</t>
  </si>
  <si>
    <t>2.20%</t>
  </si>
  <si>
    <t>3.60%</t>
  </si>
  <si>
    <t>Nature of Business and Summary of Significant Accounting Policies (Details 1)</t>
  </si>
  <si>
    <t>Revenue, Major Customer [Line Items]</t>
  </si>
  <si>
    <t>% Sales and % AR</t>
  </si>
  <si>
    <t>Sales Revenue, Net [Member] | Customer [Member]</t>
  </si>
  <si>
    <t>51.90%</t>
  </si>
  <si>
    <t>41.90%</t>
  </si>
  <si>
    <t>51.30%</t>
  </si>
  <si>
    <t>31.80%</t>
  </si>
  <si>
    <t>Sales Revenue, Net [Member] | All Others Customers [Member]</t>
  </si>
  <si>
    <t>48.10%</t>
  </si>
  <si>
    <t>58.10%</t>
  </si>
  <si>
    <t>48.70%</t>
  </si>
  <si>
    <t>68.20%</t>
  </si>
  <si>
    <t>Accounts Receivable [Member]</t>
  </si>
  <si>
    <t>Accounts Receivable [Member] | Customer [Member]</t>
  </si>
  <si>
    <t>65.80%</t>
  </si>
  <si>
    <t>28.50%</t>
  </si>
  <si>
    <t>Accounts Receivable [Member] | All Others Customers [Member]</t>
  </si>
  <si>
    <t>34.20%</t>
  </si>
  <si>
    <t>61.50%</t>
  </si>
  <si>
    <t>Nature of Business and Summary of Significant Accounting Policies (Details Narrative) - USD ($)</t>
  </si>
  <si>
    <t>Product Information [Line Items]</t>
  </si>
  <si>
    <t>Research and development expense</t>
  </si>
  <si>
    <t>Inventory, net</t>
  </si>
  <si>
    <t>Inventory, work in process, gross</t>
  </si>
  <si>
    <t>Other assets, noncurrent</t>
  </si>
  <si>
    <t>Prepaid supplies</t>
  </si>
  <si>
    <t>Sales Revenue, Net [Member] | Domestic Customers [Member]</t>
  </si>
  <si>
    <t>83.60%</t>
  </si>
  <si>
    <t>94.50%</t>
  </si>
  <si>
    <t>86.40%</t>
  </si>
  <si>
    <t>92.40%</t>
  </si>
  <si>
    <t>Minimum [Member]</t>
  </si>
  <si>
    <t>Interest rates used in customer contracts</t>
  </si>
  <si>
    <t>1.00%</t>
  </si>
  <si>
    <t>Maximum [Member]</t>
  </si>
  <si>
    <t>6.00%</t>
  </si>
  <si>
    <t>Accounts Receivable (Details) - USD ($)</t>
  </si>
  <si>
    <t>Accounts receivable under normal 30 day terms</t>
  </si>
  <si>
    <t>Financed contracts:</t>
  </si>
  <si>
    <t>Current portion of long-term</t>
  </si>
  <si>
    <t>Long-term, net of current portion</t>
  </si>
  <si>
    <t>Total accounts receivable</t>
  </si>
  <si>
    <t>Less allowance for doubtful accounts</t>
  </si>
  <si>
    <t>Accounts receivable, net</t>
  </si>
  <si>
    <t>Presented on the balance sheet as:</t>
  </si>
  <si>
    <t>Accounts Receivable (Details 1) - Trade Accounts Receivable [Member] - USD ($)</t>
  </si>
  <si>
    <t>12 Months Ended</t>
  </si>
  <si>
    <t>Allowance for Doubtful Accounts Receivable [Roll Forward]</t>
  </si>
  <si>
    <t>Accounts receivable allowance, beginning of year</t>
  </si>
  <si>
    <t>Provision adjustment</t>
  </si>
  <si>
    <t>Write-off</t>
  </si>
  <si>
    <t>Accounts receivable allowance, end of period</t>
  </si>
  <si>
    <t>Accounts Receivable (Details Narrative) - USD ($)</t>
  </si>
  <si>
    <t>Accounts, Notes, Loans and Financing Receivable [Line Items]</t>
  </si>
  <si>
    <t>Allowance for Doubtful Accounts Receivable, Current</t>
  </si>
  <si>
    <t>Accounts Receivable, Net, Current, Total</t>
  </si>
  <si>
    <t>Contract with Customer, Liability, Noncurrent</t>
  </si>
  <si>
    <t>Trade Accounts Receivable [Member]</t>
  </si>
  <si>
    <t>Financing Receivable [Member]</t>
  </si>
  <si>
    <t>Stockholders' Equity (Details Narrative) - USD ($)</t>
  </si>
  <si>
    <t>1 Months Ended</t>
  </si>
  <si>
    <t>Jan. 31, 2018</t>
  </si>
  <si>
    <t>May 10, 2018</t>
  </si>
  <si>
    <t>Share-based Compensation Arrangement by Share-based Payment Award [Line Items]</t>
  </si>
  <si>
    <t>Treasury stock acquired, average cost per share</t>
  </si>
  <si>
    <t>Number of stock repurchased during period, shares</t>
  </si>
  <si>
    <t>Number of stock repurchased during period, value</t>
  </si>
  <si>
    <t>Stock Repurchase Program [Member]</t>
  </si>
  <si>
    <t>Stock repurchase program, authorized amount</t>
  </si>
  <si>
    <t>Number of shares authorized to be repurchased</t>
  </si>
  <si>
    <t>Chief Financial Officer [Member]</t>
  </si>
  <si>
    <t>Shares issued, price per share (in dollars per share)</t>
  </si>
  <si>
    <t>Number of shares authorized</t>
  </si>
  <si>
    <t>Description of share- based award terms</t>
  </si>
  <si>
    <t>These units are subject to a four year vesting schedule as follows: 20,000 Units in year one; 10,000 units in each subsequent year.</t>
  </si>
  <si>
    <t>Equity instruments other than options, vested in period, fair value</t>
  </si>
  <si>
    <t>Nonvested awards, compensation cost not yet recognized</t>
  </si>
  <si>
    <t>Employees [Member]</t>
  </si>
  <si>
    <t>Earnings Per Share (Details) - USD ($)</t>
  </si>
  <si>
    <t>Basic and diluted earnings per share calculation:</t>
  </si>
  <si>
    <t>Net income to common stockholders</t>
  </si>
  <si>
    <t>Weighted average number of common shares outstanding - basic</t>
  </si>
  <si>
    <t>Basic net income per share</t>
  </si>
  <si>
    <t>Diluted earnings per share calculation:</t>
  </si>
  <si>
    <t>Weighted average number of common shares outstanding - diluted</t>
  </si>
  <si>
    <t>Diluted net income per share</t>
  </si>
  <si>
    <t>Foreign Currency Exchange Rate Risk (Details Narrative) - USD ($)</t>
  </si>
  <si>
    <t>Accounts receivable, gross, noncurrent</t>
  </si>
  <si>
    <t>COLORADO</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3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518602</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80"/>
  </cols>
  <sheetData>
    <row r="1" spans="1:2">
      <c r="A1" s="1" t="s">
        <v>142</v>
      </c>
      <c r="B1" s="2" t="s">
        <v>1</v>
      </c>
    </row>
    <row r="2" spans="1:2">
      <c r="B2" s="2" t="s">
        <v>2</v>
      </c>
    </row>
    <row r="3" spans="1:2">
      <c r="A3" s="3" t="s">
        <v>12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34</v>
      </c>
      <c r="B11" s="4" t="s">
        <v>157</v>
      </c>
    </row>
    <row r="12" spans="1:2">
      <c r="A12" s="4" t="s">
        <v>158</v>
      </c>
      <c r="B12" s="4" t="s">
        <v>159</v>
      </c>
    </row>
    <row r="13" spans="1:2">
      <c r="A13" s="4" t="s">
        <v>160</v>
      </c>
      <c r="B1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22</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67</v>
      </c>
      <c r="B1" s="2" t="s">
        <v>1</v>
      </c>
    </row>
    <row r="2" spans="1:2">
      <c r="B2" s="2" t="s">
        <v>2</v>
      </c>
    </row>
    <row r="3" spans="1:2">
      <c r="A3" s="3" t="s">
        <v>125</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71</v>
      </c>
      <c r="D1" s="2" t="s">
        <v>1</v>
      </c>
    </row>
    <row r="2" spans="1:5">
      <c r="B2" s="2" t="s">
        <v>2</v>
      </c>
      <c r="C2" s="2" t="s">
        <v>72</v>
      </c>
      <c r="D2" s="2" t="s">
        <v>2</v>
      </c>
      <c r="E2" s="2" t="s">
        <v>72</v>
      </c>
    </row>
    <row r="3" spans="1:5">
      <c r="A3" s="4" t="s">
        <v>176</v>
      </c>
      <c r="B3" s="7" t="n">
        <v>3003135</v>
      </c>
      <c r="C3" s="7" t="n">
        <v>2183787</v>
      </c>
      <c r="D3" s="7" t="n">
        <v>4084403</v>
      </c>
      <c r="E3" s="7" t="n">
        <v>3284420</v>
      </c>
    </row>
    <row r="4" spans="1:5">
      <c r="A4" s="4" t="s">
        <v>177</v>
      </c>
      <c r="B4" s="4" t="s">
        <v>178</v>
      </c>
      <c r="C4" s="4" t="s">
        <v>178</v>
      </c>
      <c r="D4" s="4" t="s">
        <v>178</v>
      </c>
      <c r="E4" s="4" t="s">
        <v>178</v>
      </c>
    </row>
    <row r="5" spans="1:5">
      <c r="A5" s="4" t="s">
        <v>179</v>
      </c>
    </row>
    <row r="6" spans="1:5">
      <c r="A6" s="4" t="s">
        <v>177</v>
      </c>
      <c r="B6" s="4" t="s">
        <v>178</v>
      </c>
      <c r="C6" s="4" t="s">
        <v>178</v>
      </c>
      <c r="D6" s="4" t="s">
        <v>178</v>
      </c>
      <c r="E6" s="4" t="s">
        <v>178</v>
      </c>
    </row>
    <row r="7" spans="1:5">
      <c r="A7" s="4" t="s">
        <v>180</v>
      </c>
    </row>
    <row r="8" spans="1:5">
      <c r="A8" s="4" t="s">
        <v>176</v>
      </c>
      <c r="B8" s="7" t="n">
        <v>2359112</v>
      </c>
      <c r="C8" s="7" t="n">
        <v>1533574</v>
      </c>
      <c r="D8" s="7" t="n">
        <v>2739979</v>
      </c>
      <c r="E8" s="7" t="n">
        <v>2068773</v>
      </c>
    </row>
    <row r="9" spans="1:5">
      <c r="A9" s="4" t="s">
        <v>177</v>
      </c>
      <c r="B9" s="4" t="s">
        <v>181</v>
      </c>
      <c r="C9" s="4" t="s">
        <v>182</v>
      </c>
      <c r="D9" s="4" t="s">
        <v>183</v>
      </c>
      <c r="E9" s="4" t="s">
        <v>184</v>
      </c>
    </row>
    <row r="10" spans="1:5">
      <c r="A10" s="4" t="s">
        <v>185</v>
      </c>
    </row>
    <row r="11" spans="1:5">
      <c r="A11" s="4" t="s">
        <v>176</v>
      </c>
      <c r="B11" s="7" t="n">
        <v>626690</v>
      </c>
      <c r="C11" s="7" t="n">
        <v>550363</v>
      </c>
      <c r="D11" s="7" t="n">
        <v>1253708</v>
      </c>
      <c r="E11" s="7" t="n">
        <v>1095983</v>
      </c>
    </row>
    <row r="12" spans="1:5">
      <c r="A12" s="4" t="s">
        <v>177</v>
      </c>
      <c r="B12" s="4" t="s">
        <v>186</v>
      </c>
      <c r="C12" s="4" t="s">
        <v>187</v>
      </c>
      <c r="D12" s="4" t="s">
        <v>188</v>
      </c>
      <c r="E12" s="4" t="s">
        <v>189</v>
      </c>
    </row>
    <row r="13" spans="1:5">
      <c r="A13" s="4" t="s">
        <v>190</v>
      </c>
    </row>
    <row r="14" spans="1:5">
      <c r="A14" s="4" t="s">
        <v>176</v>
      </c>
      <c r="B14" s="7" t="n">
        <v>17333</v>
      </c>
      <c r="C14" s="7" t="n">
        <v>99850</v>
      </c>
      <c r="D14" s="7" t="n">
        <v>90716</v>
      </c>
      <c r="E14" s="7" t="n">
        <v>119664</v>
      </c>
    </row>
    <row r="15" spans="1:5">
      <c r="A15" s="4" t="s">
        <v>177</v>
      </c>
      <c r="B15" s="4" t="s">
        <v>191</v>
      </c>
      <c r="C15" s="4" t="s">
        <v>192</v>
      </c>
      <c r="D15" s="4" t="s">
        <v>193</v>
      </c>
      <c r="E15" s="4" t="s">
        <v>19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95</v>
      </c>
      <c r="B1" s="2" t="s">
        <v>71</v>
      </c>
      <c r="D1" s="2" t="s">
        <v>1</v>
      </c>
    </row>
    <row r="2" spans="1:5">
      <c r="B2" s="2" t="s">
        <v>2</v>
      </c>
      <c r="C2" s="2" t="s">
        <v>72</v>
      </c>
      <c r="D2" s="2" t="s">
        <v>2</v>
      </c>
      <c r="E2" s="2" t="s">
        <v>72</v>
      </c>
    </row>
    <row r="3" spans="1:5">
      <c r="A3" s="3" t="s">
        <v>196</v>
      </c>
    </row>
    <row r="4" spans="1:5">
      <c r="A4" s="4" t="s">
        <v>197</v>
      </c>
      <c r="B4" s="4" t="s">
        <v>178</v>
      </c>
      <c r="C4" s="4" t="s">
        <v>178</v>
      </c>
      <c r="D4" s="4" t="s">
        <v>178</v>
      </c>
      <c r="E4" s="4" t="s">
        <v>178</v>
      </c>
    </row>
    <row r="5" spans="1:5">
      <c r="A5" s="4" t="s">
        <v>179</v>
      </c>
    </row>
    <row r="6" spans="1:5">
      <c r="A6" s="3" t="s">
        <v>196</v>
      </c>
    </row>
    <row r="7" spans="1:5">
      <c r="A7" s="4" t="s">
        <v>197</v>
      </c>
      <c r="B7" s="4" t="s">
        <v>178</v>
      </c>
      <c r="C7" s="4" t="s">
        <v>178</v>
      </c>
      <c r="D7" s="4" t="s">
        <v>178</v>
      </c>
      <c r="E7" s="4" t="s">
        <v>178</v>
      </c>
    </row>
    <row r="8" spans="1:5">
      <c r="A8" s="4" t="s">
        <v>198</v>
      </c>
    </row>
    <row r="9" spans="1:5">
      <c r="A9" s="3" t="s">
        <v>196</v>
      </c>
    </row>
    <row r="10" spans="1:5">
      <c r="A10" s="4" t="s">
        <v>197</v>
      </c>
      <c r="B10" s="4" t="s">
        <v>199</v>
      </c>
      <c r="C10" s="4" t="s">
        <v>200</v>
      </c>
      <c r="D10" s="4" t="s">
        <v>201</v>
      </c>
      <c r="E10" s="4" t="s">
        <v>202</v>
      </c>
    </row>
    <row r="11" spans="1:5">
      <c r="A11" s="4" t="s">
        <v>203</v>
      </c>
    </row>
    <row r="12" spans="1:5">
      <c r="A12" s="3" t="s">
        <v>196</v>
      </c>
    </row>
    <row r="13" spans="1:5">
      <c r="A13" s="4" t="s">
        <v>197</v>
      </c>
      <c r="B13" s="4" t="s">
        <v>204</v>
      </c>
      <c r="C13" s="4" t="s">
        <v>205</v>
      </c>
      <c r="D13" s="4" t="s">
        <v>206</v>
      </c>
      <c r="E13" s="4" t="s">
        <v>207</v>
      </c>
    </row>
    <row r="14" spans="1:5">
      <c r="A14" s="4" t="s">
        <v>208</v>
      </c>
    </row>
    <row r="15" spans="1:5">
      <c r="A15" s="3" t="s">
        <v>196</v>
      </c>
    </row>
    <row r="16" spans="1:5">
      <c r="A16" s="4" t="s">
        <v>197</v>
      </c>
      <c r="D16" s="4" t="s">
        <v>178</v>
      </c>
      <c r="E16" s="4" t="s">
        <v>178</v>
      </c>
    </row>
    <row r="17" spans="1:5">
      <c r="A17" s="4" t="s">
        <v>209</v>
      </c>
    </row>
    <row r="18" spans="1:5">
      <c r="A18" s="3" t="s">
        <v>196</v>
      </c>
    </row>
    <row r="19" spans="1:5">
      <c r="A19" s="4" t="s">
        <v>197</v>
      </c>
      <c r="D19" s="4" t="s">
        <v>210</v>
      </c>
      <c r="E19" s="4" t="s">
        <v>211</v>
      </c>
    </row>
    <row r="20" spans="1:5">
      <c r="A20" s="4" t="s">
        <v>212</v>
      </c>
    </row>
    <row r="21" spans="1:5">
      <c r="A21" s="3" t="s">
        <v>196</v>
      </c>
    </row>
    <row r="22" spans="1:5">
      <c r="A22" s="4" t="s">
        <v>197</v>
      </c>
      <c r="D22" s="4" t="s">
        <v>213</v>
      </c>
      <c r="E22" s="4" t="s">
        <v>214</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5</v>
      </c>
      <c r="B1" s="2" t="s">
        <v>71</v>
      </c>
      <c r="D1" s="2" t="s">
        <v>1</v>
      </c>
    </row>
    <row r="2" spans="1:6">
      <c r="B2" s="2" t="s">
        <v>2</v>
      </c>
      <c r="C2" s="2" t="s">
        <v>72</v>
      </c>
      <c r="D2" s="2" t="s">
        <v>2</v>
      </c>
      <c r="E2" s="2" t="s">
        <v>72</v>
      </c>
      <c r="F2" s="2" t="s">
        <v>30</v>
      </c>
    </row>
    <row r="3" spans="1:6">
      <c r="A3" s="3" t="s">
        <v>216</v>
      </c>
    </row>
    <row r="4" spans="1:6">
      <c r="A4" s="4" t="s">
        <v>217</v>
      </c>
      <c r="B4" s="7" t="n">
        <v>15620</v>
      </c>
      <c r="C4" s="7" t="n">
        <v>23972</v>
      </c>
      <c r="D4" s="7" t="n">
        <v>56585</v>
      </c>
      <c r="E4" s="7" t="n">
        <v>31705</v>
      </c>
    </row>
    <row r="5" spans="1:6">
      <c r="A5" s="4" t="s">
        <v>218</v>
      </c>
      <c r="B5" s="5" t="n">
        <v>490027</v>
      </c>
      <c r="D5" s="5" t="n">
        <v>490027</v>
      </c>
      <c r="F5" s="7" t="n">
        <v>466207</v>
      </c>
    </row>
    <row r="6" spans="1:6">
      <c r="A6" s="4" t="s">
        <v>219</v>
      </c>
      <c r="B6" s="7" t="n">
        <v>52387</v>
      </c>
      <c r="D6" s="7" t="n">
        <v>52387</v>
      </c>
      <c r="F6" s="5" t="n">
        <v>0</v>
      </c>
    </row>
    <row r="7" spans="1:6">
      <c r="A7" s="4" t="s">
        <v>177</v>
      </c>
      <c r="B7" s="4" t="s">
        <v>178</v>
      </c>
      <c r="C7" s="4" t="s">
        <v>178</v>
      </c>
      <c r="D7" s="4" t="s">
        <v>178</v>
      </c>
      <c r="E7" s="4" t="s">
        <v>178</v>
      </c>
    </row>
    <row r="8" spans="1:6">
      <c r="A8" s="4" t="s">
        <v>220</v>
      </c>
      <c r="B8" s="7" t="n">
        <v>636059</v>
      </c>
      <c r="D8" s="7" t="n">
        <v>636059</v>
      </c>
      <c r="F8" s="7" t="n">
        <v>967092</v>
      </c>
    </row>
    <row r="9" spans="1:6">
      <c r="A9" s="4" t="s">
        <v>221</v>
      </c>
      <c r="B9" s="7" t="n">
        <v>330010</v>
      </c>
      <c r="D9" s="7" t="n">
        <v>330010</v>
      </c>
    </row>
    <row r="10" spans="1:6">
      <c r="A10" s="4" t="s">
        <v>179</v>
      </c>
    </row>
    <row r="11" spans="1:6">
      <c r="A11" s="3" t="s">
        <v>216</v>
      </c>
    </row>
    <row r="12" spans="1:6">
      <c r="A12" s="4" t="s">
        <v>177</v>
      </c>
      <c r="B12" s="4" t="s">
        <v>178</v>
      </c>
      <c r="C12" s="4" t="s">
        <v>178</v>
      </c>
      <c r="D12" s="4" t="s">
        <v>178</v>
      </c>
      <c r="E12" s="4" t="s">
        <v>178</v>
      </c>
    </row>
    <row r="13" spans="1:6">
      <c r="A13" s="4" t="s">
        <v>222</v>
      </c>
    </row>
    <row r="14" spans="1:6">
      <c r="A14" s="3" t="s">
        <v>216</v>
      </c>
    </row>
    <row r="15" spans="1:6">
      <c r="A15" s="4" t="s">
        <v>177</v>
      </c>
      <c r="B15" s="4" t="s">
        <v>223</v>
      </c>
      <c r="C15" s="4" t="s">
        <v>224</v>
      </c>
      <c r="D15" s="4" t="s">
        <v>225</v>
      </c>
      <c r="E15" s="4" t="s">
        <v>226</v>
      </c>
    </row>
    <row r="16" spans="1:6">
      <c r="A16" s="4" t="s">
        <v>208</v>
      </c>
    </row>
    <row r="17" spans="1:6">
      <c r="A17" s="3" t="s">
        <v>216</v>
      </c>
    </row>
    <row r="18" spans="1:6">
      <c r="A18" s="4" t="s">
        <v>177</v>
      </c>
      <c r="D18" s="4" t="s">
        <v>178</v>
      </c>
      <c r="E18" s="4" t="s">
        <v>178</v>
      </c>
    </row>
    <row r="19" spans="1:6">
      <c r="A19" s="4" t="s">
        <v>227</v>
      </c>
    </row>
    <row r="20" spans="1:6">
      <c r="A20" s="3" t="s">
        <v>216</v>
      </c>
    </row>
    <row r="21" spans="1:6">
      <c r="A21" s="4" t="s">
        <v>228</v>
      </c>
      <c r="D21" s="4" t="s">
        <v>229</v>
      </c>
    </row>
    <row r="22" spans="1:6">
      <c r="A22" s="4" t="s">
        <v>230</v>
      </c>
    </row>
    <row r="23" spans="1:6">
      <c r="A23" s="3" t="s">
        <v>216</v>
      </c>
    </row>
    <row r="24" spans="1:6">
      <c r="A24" s="4" t="s">
        <v>228</v>
      </c>
      <c r="D24" s="4" t="s">
        <v>23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2449</v>
      </c>
      <c r="C3" s="7" t="n">
        <v>1322743</v>
      </c>
    </row>
    <row r="4" spans="1:3">
      <c r="A4" s="4" t="s">
        <v>33</v>
      </c>
      <c r="B4" s="5" t="n">
        <v>3026118</v>
      </c>
      <c r="C4" s="5" t="n">
        <v>3053280</v>
      </c>
    </row>
    <row r="5" spans="1:3">
      <c r="A5" s="4" t="s">
        <v>34</v>
      </c>
      <c r="B5" s="5" t="n">
        <v>490027</v>
      </c>
      <c r="C5" s="5" t="n">
        <v>466207</v>
      </c>
    </row>
    <row r="6" spans="1:3">
      <c r="A6" s="4" t="s">
        <v>35</v>
      </c>
      <c r="B6" s="5" t="n">
        <v>569657</v>
      </c>
      <c r="C6" s="5" t="n">
        <v>464385</v>
      </c>
    </row>
    <row r="7" spans="1:3">
      <c r="A7" s="4" t="s">
        <v>36</v>
      </c>
      <c r="B7" s="5" t="n">
        <v>83773</v>
      </c>
      <c r="C7" s="5" t="n">
        <v>0</v>
      </c>
    </row>
    <row r="8" spans="1:3">
      <c r="A8" s="4" t="s">
        <v>37</v>
      </c>
      <c r="B8" s="5" t="n">
        <v>5062024</v>
      </c>
      <c r="C8" s="5" t="n">
        <v>5306615</v>
      </c>
    </row>
    <row r="9" spans="1:3">
      <c r="A9" s="3" t="s">
        <v>38</v>
      </c>
    </row>
    <row r="10" spans="1:3">
      <c r="A10" s="4" t="s">
        <v>39</v>
      </c>
      <c r="B10" s="5" t="n">
        <v>69001</v>
      </c>
      <c r="C10" s="5" t="n">
        <v>71786</v>
      </c>
    </row>
    <row r="11" spans="1:3">
      <c r="A11" s="4" t="s">
        <v>40</v>
      </c>
      <c r="B11" s="5" t="n">
        <v>636059</v>
      </c>
      <c r="C11" s="5" t="n">
        <v>967092</v>
      </c>
    </row>
    <row r="12" spans="1:3">
      <c r="A12" s="4" t="s">
        <v>41</v>
      </c>
      <c r="B12" s="5" t="n">
        <v>1161112</v>
      </c>
      <c r="C12" s="5" t="n">
        <v>1515120</v>
      </c>
    </row>
    <row r="13" spans="1:3">
      <c r="A13" s="4" t="s">
        <v>42</v>
      </c>
      <c r="B13" s="5" t="n">
        <v>1866172</v>
      </c>
      <c r="C13" s="5" t="n">
        <v>2553998</v>
      </c>
    </row>
    <row r="14" spans="1:3">
      <c r="A14" s="4" t="s">
        <v>43</v>
      </c>
      <c r="B14" s="5" t="n">
        <v>6928196</v>
      </c>
      <c r="C14" s="5" t="n">
        <v>7860613</v>
      </c>
    </row>
    <row r="15" spans="1:3">
      <c r="A15" s="3" t="s">
        <v>44</v>
      </c>
    </row>
    <row r="16" spans="1:3">
      <c r="A16" s="4" t="s">
        <v>45</v>
      </c>
      <c r="B16" s="5" t="n">
        <v>220890</v>
      </c>
      <c r="C16" s="5" t="n">
        <v>572485</v>
      </c>
    </row>
    <row r="17" spans="1:3">
      <c r="A17" s="4" t="s">
        <v>46</v>
      </c>
      <c r="B17" s="5" t="n">
        <v>50180</v>
      </c>
      <c r="C17" s="5" t="n">
        <v>30085</v>
      </c>
    </row>
    <row r="18" spans="1:3">
      <c r="A18" s="4" t="s">
        <v>47</v>
      </c>
      <c r="B18" s="5" t="n">
        <v>610619</v>
      </c>
      <c r="C18" s="5" t="n">
        <v>18168</v>
      </c>
    </row>
    <row r="19" spans="1:3">
      <c r="A19" s="4" t="s">
        <v>48</v>
      </c>
      <c r="B19" s="5" t="n">
        <v>0</v>
      </c>
      <c r="C19" s="5" t="n">
        <v>62627</v>
      </c>
    </row>
    <row r="20" spans="1:3">
      <c r="A20" s="4" t="s">
        <v>49</v>
      </c>
      <c r="B20" s="5" t="n">
        <v>881689</v>
      </c>
      <c r="C20" s="5" t="n">
        <v>683365</v>
      </c>
    </row>
    <row r="21" spans="1:3">
      <c r="A21" s="3" t="s">
        <v>50</v>
      </c>
    </row>
    <row r="22" spans="1:3">
      <c r="A22" s="4" t="s">
        <v>51</v>
      </c>
      <c r="B22" s="5" t="n">
        <v>1947632</v>
      </c>
      <c r="C22" s="5" t="n">
        <v>3313772</v>
      </c>
    </row>
    <row r="23" spans="1:3">
      <c r="A23" s="4" t="s">
        <v>52</v>
      </c>
      <c r="B23" s="5" t="n">
        <v>607000</v>
      </c>
      <c r="C23" s="5" t="n">
        <v>516000</v>
      </c>
    </row>
    <row r="24" spans="1:3">
      <c r="A24" s="4" t="s">
        <v>53</v>
      </c>
      <c r="B24" s="5" t="n">
        <v>3436321</v>
      </c>
      <c r="C24" s="5" t="n">
        <v>4513137</v>
      </c>
    </row>
    <row r="25" spans="1:3">
      <c r="A25" s="3" t="s">
        <v>54</v>
      </c>
    </row>
    <row r="26" spans="1:3">
      <c r="A26" s="4" t="s">
        <v>55</v>
      </c>
      <c r="B26" s="5" t="n">
        <v>4518</v>
      </c>
      <c r="C26" s="5" t="n">
        <v>4512</v>
      </c>
    </row>
    <row r="27" spans="1:3">
      <c r="A27" s="4" t="s">
        <v>56</v>
      </c>
      <c r="B27" s="5" t="n">
        <v>1782971</v>
      </c>
      <c r="C27" s="5" t="n">
        <v>1809511</v>
      </c>
    </row>
    <row r="28" spans="1:3">
      <c r="A28" s="4" t="s">
        <v>57</v>
      </c>
      <c r="B28" s="5" t="n">
        <v>1910514</v>
      </c>
      <c r="C28" s="5" t="n">
        <v>1679813</v>
      </c>
    </row>
    <row r="29" spans="1:3">
      <c r="A29" s="4" t="s">
        <v>58</v>
      </c>
      <c r="B29" s="5" t="n">
        <v>3698003</v>
      </c>
      <c r="C29" s="5" t="n">
        <v>3493836</v>
      </c>
    </row>
    <row r="30" spans="1:3">
      <c r="A30" s="4" t="s">
        <v>59</v>
      </c>
      <c r="B30" s="5" t="n">
        <v>-206128</v>
      </c>
      <c r="C30" s="5" t="n">
        <v>-146360</v>
      </c>
    </row>
    <row r="31" spans="1:3">
      <c r="A31" s="4" t="s">
        <v>60</v>
      </c>
      <c r="B31" s="5" t="n">
        <v>3491875</v>
      </c>
      <c r="C31" s="5" t="n">
        <v>3347476</v>
      </c>
    </row>
    <row r="32" spans="1:3">
      <c r="A32" s="4" t="s">
        <v>61</v>
      </c>
      <c r="B32" s="7" t="n">
        <v>6928196</v>
      </c>
      <c r="C32" s="7" t="n">
        <v>7860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32</v>
      </c>
      <c r="B1" s="2" t="s">
        <v>2</v>
      </c>
      <c r="C1" s="2" t="s">
        <v>30</v>
      </c>
    </row>
    <row r="2" spans="1:3">
      <c r="A2" s="3" t="s">
        <v>125</v>
      </c>
    </row>
    <row r="3" spans="1:3">
      <c r="A3" s="4" t="s">
        <v>233</v>
      </c>
      <c r="B3" s="7" t="n">
        <v>2202296</v>
      </c>
      <c r="C3" s="7" t="n">
        <v>1493084</v>
      </c>
    </row>
    <row r="4" spans="1:3">
      <c r="A4" s="3" t="s">
        <v>234</v>
      </c>
    </row>
    <row r="5" spans="1:3">
      <c r="A5" s="4" t="s">
        <v>235</v>
      </c>
      <c r="B5" s="5" t="n">
        <v>948849</v>
      </c>
      <c r="C5" s="5" t="n">
        <v>1741669</v>
      </c>
    </row>
    <row r="6" spans="1:3">
      <c r="A6" s="4" t="s">
        <v>236</v>
      </c>
      <c r="B6" s="5" t="n">
        <v>1161112</v>
      </c>
      <c r="C6" s="5" t="n">
        <v>1515120</v>
      </c>
    </row>
    <row r="7" spans="1:3">
      <c r="A7" s="4" t="s">
        <v>237</v>
      </c>
      <c r="B7" s="5" t="n">
        <v>4312257</v>
      </c>
      <c r="C7" s="5" t="n">
        <v>4749873</v>
      </c>
    </row>
    <row r="8" spans="1:3">
      <c r="A8" s="4" t="s">
        <v>238</v>
      </c>
      <c r="B8" s="5" t="n">
        <v>-125027</v>
      </c>
      <c r="C8" s="5" t="n">
        <v>-181473</v>
      </c>
    </row>
    <row r="9" spans="1:3">
      <c r="A9" s="4" t="s">
        <v>239</v>
      </c>
      <c r="B9" s="5" t="n">
        <v>4187230</v>
      </c>
      <c r="C9" s="5" t="n">
        <v>4568400</v>
      </c>
    </row>
    <row r="10" spans="1:3">
      <c r="A10" s="3" t="s">
        <v>240</v>
      </c>
    </row>
    <row r="11" spans="1:3">
      <c r="A11" s="4" t="s">
        <v>239</v>
      </c>
      <c r="B11" s="5" t="n">
        <v>3026118</v>
      </c>
      <c r="C11" s="5" t="n">
        <v>3053280</v>
      </c>
    </row>
    <row r="12" spans="1:3">
      <c r="A12" s="4" t="s">
        <v>41</v>
      </c>
      <c r="B12" s="7" t="n">
        <v>1161112</v>
      </c>
      <c r="C12" s="7" t="n">
        <v>1515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241</v>
      </c>
      <c r="B1" s="2" t="s">
        <v>1</v>
      </c>
      <c r="C1" s="2" t="s">
        <v>242</v>
      </c>
    </row>
    <row r="2" spans="1:3">
      <c r="B2" s="2" t="s">
        <v>2</v>
      </c>
      <c r="C2" s="2" t="s">
        <v>30</v>
      </c>
    </row>
    <row r="3" spans="1:3">
      <c r="A3" s="3" t="s">
        <v>243</v>
      </c>
    </row>
    <row r="4" spans="1:3">
      <c r="A4" s="4" t="s">
        <v>244</v>
      </c>
      <c r="B4" s="7" t="n">
        <v>181473</v>
      </c>
      <c r="C4" s="7" t="n">
        <v>200266</v>
      </c>
    </row>
    <row r="5" spans="1:3">
      <c r="A5" s="4" t="s">
        <v>245</v>
      </c>
      <c r="B5" s="5" t="n">
        <v>0</v>
      </c>
      <c r="C5" s="5" t="n">
        <v>-18793</v>
      </c>
    </row>
    <row r="6" spans="1:3">
      <c r="A6" s="4" t="s">
        <v>246</v>
      </c>
      <c r="B6" s="5" t="n">
        <v>56446</v>
      </c>
      <c r="C6" s="5" t="n">
        <v>0</v>
      </c>
    </row>
    <row r="7" spans="1:3">
      <c r="A7" s="4" t="s">
        <v>247</v>
      </c>
      <c r="B7" s="7" t="n">
        <v>125027</v>
      </c>
      <c r="C7" s="7" t="n">
        <v>1814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30</v>
      </c>
    </row>
    <row r="2" spans="1:3">
      <c r="A2" s="3" t="s">
        <v>249</v>
      </c>
    </row>
    <row r="3" spans="1:3">
      <c r="A3" s="4" t="s">
        <v>250</v>
      </c>
      <c r="B3" s="7" t="n">
        <v>125027</v>
      </c>
      <c r="C3" s="7" t="n">
        <v>181473</v>
      </c>
    </row>
    <row r="4" spans="1:3">
      <c r="A4" s="4" t="s">
        <v>251</v>
      </c>
      <c r="B4" s="5" t="n">
        <v>3026118</v>
      </c>
      <c r="C4" s="5" t="n">
        <v>3053280</v>
      </c>
    </row>
    <row r="5" spans="1:3">
      <c r="A5" s="4" t="s">
        <v>252</v>
      </c>
      <c r="B5" s="5" t="n">
        <v>1947632</v>
      </c>
      <c r="C5" s="5" t="n">
        <v>3313772</v>
      </c>
    </row>
    <row r="6" spans="1:3">
      <c r="A6" s="4" t="s">
        <v>253</v>
      </c>
    </row>
    <row r="7" spans="1:3">
      <c r="A7" s="3" t="s">
        <v>249</v>
      </c>
    </row>
    <row r="8" spans="1:3">
      <c r="A8" s="4" t="s">
        <v>250</v>
      </c>
      <c r="B8" s="5" t="n">
        <v>125027</v>
      </c>
      <c r="C8" s="5" t="n">
        <v>181473</v>
      </c>
    </row>
    <row r="9" spans="1:3">
      <c r="A9" s="4" t="s">
        <v>254</v>
      </c>
    </row>
    <row r="10" spans="1:3">
      <c r="A10" s="3" t="s">
        <v>249</v>
      </c>
    </row>
    <row r="11" spans="1:3">
      <c r="A11" s="4" t="s">
        <v>250</v>
      </c>
      <c r="B11" s="5" t="n">
        <v>0</v>
      </c>
      <c r="C11" s="5" t="n">
        <v>0</v>
      </c>
    </row>
    <row r="12" spans="1:3">
      <c r="A12" s="4" t="s">
        <v>251</v>
      </c>
      <c r="B12" s="7" t="n">
        <v>2109961</v>
      </c>
      <c r="C12" s="7" t="n">
        <v>325678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5"/>
    <col customWidth="1" max="5" min="5" width="13"/>
    <col customWidth="1" max="6" min="6" width="14"/>
  </cols>
  <sheetData>
    <row r="1" spans="1:6">
      <c r="A1" s="1" t="s">
        <v>255</v>
      </c>
      <c r="B1" s="2" t="s">
        <v>256</v>
      </c>
      <c r="C1" s="2" t="s">
        <v>71</v>
      </c>
      <c r="D1" s="2" t="s">
        <v>1</v>
      </c>
    </row>
    <row r="2" spans="1:6">
      <c r="B2" s="2" t="s">
        <v>257</v>
      </c>
      <c r="C2" s="2" t="s">
        <v>2</v>
      </c>
      <c r="D2" s="2" t="s">
        <v>2</v>
      </c>
      <c r="E2" s="2" t="s">
        <v>258</v>
      </c>
      <c r="F2" s="2" t="s">
        <v>30</v>
      </c>
    </row>
    <row r="3" spans="1:6">
      <c r="A3" s="3" t="s">
        <v>259</v>
      </c>
    </row>
    <row r="4" spans="1:6">
      <c r="A4" s="4" t="s">
        <v>69</v>
      </c>
      <c r="C4" s="5" t="n">
        <v>138132</v>
      </c>
      <c r="D4" s="5" t="n">
        <v>138132</v>
      </c>
      <c r="F4" s="5" t="n">
        <v>144769</v>
      </c>
    </row>
    <row r="5" spans="1:6">
      <c r="A5" s="4" t="s">
        <v>260</v>
      </c>
      <c r="C5" s="9" t="n">
        <v>1.95</v>
      </c>
      <c r="D5" s="9" t="n">
        <v>2.31</v>
      </c>
    </row>
    <row r="6" spans="1:6">
      <c r="A6" s="4" t="s">
        <v>261</v>
      </c>
      <c r="C6" s="5" t="n">
        <v>10000</v>
      </c>
      <c r="D6" s="5" t="n">
        <v>48500</v>
      </c>
    </row>
    <row r="7" spans="1:6">
      <c r="A7" s="4" t="s">
        <v>262</v>
      </c>
      <c r="C7" s="7" t="n">
        <v>19000</v>
      </c>
      <c r="D7" s="7" t="n">
        <v>112000</v>
      </c>
    </row>
    <row r="8" spans="1:6">
      <c r="A8" s="4" t="s">
        <v>263</v>
      </c>
    </row>
    <row r="9" spans="1:6">
      <c r="A9" s="3" t="s">
        <v>259</v>
      </c>
    </row>
    <row r="10" spans="1:6">
      <c r="A10" s="4" t="s">
        <v>264</v>
      </c>
      <c r="E10" s="7" t="n">
        <v>600000</v>
      </c>
    </row>
    <row r="11" spans="1:6">
      <c r="A11" s="4" t="s">
        <v>265</v>
      </c>
      <c r="E11" s="5" t="n">
        <v>200000</v>
      </c>
    </row>
    <row r="12" spans="1:6">
      <c r="A12" s="4" t="s">
        <v>266</v>
      </c>
    </row>
    <row r="13" spans="1:6">
      <c r="A13" s="3" t="s">
        <v>259</v>
      </c>
    </row>
    <row r="14" spans="1:6">
      <c r="A14" s="4" t="s">
        <v>267</v>
      </c>
      <c r="B14" s="9" t="n">
        <v>2.35</v>
      </c>
    </row>
    <row r="15" spans="1:6">
      <c r="A15" s="4" t="s">
        <v>268</v>
      </c>
      <c r="B15" s="5" t="n">
        <v>50000</v>
      </c>
    </row>
    <row r="16" spans="1:6">
      <c r="A16" s="4" t="s">
        <v>269</v>
      </c>
      <c r="B16" s="4" t="s">
        <v>270</v>
      </c>
    </row>
    <row r="17" spans="1:6">
      <c r="A17" s="4" t="s">
        <v>271</v>
      </c>
      <c r="B17" s="7" t="n">
        <v>117500</v>
      </c>
    </row>
    <row r="18" spans="1:6">
      <c r="A18" s="4" t="s">
        <v>272</v>
      </c>
      <c r="C18" s="7" t="n">
        <v>103000</v>
      </c>
      <c r="D18" s="7" t="n">
        <v>103000</v>
      </c>
    </row>
    <row r="19" spans="1:6">
      <c r="A19" s="4" t="s">
        <v>273</v>
      </c>
    </row>
    <row r="20" spans="1:6">
      <c r="A20" s="3" t="s">
        <v>259</v>
      </c>
    </row>
    <row r="21" spans="1:6">
      <c r="A21" s="4" t="s">
        <v>69</v>
      </c>
      <c r="C21" s="5" t="n">
        <v>138132</v>
      </c>
      <c r="D21" s="5" t="n">
        <v>1381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74</v>
      </c>
      <c r="B1" s="2" t="s">
        <v>71</v>
      </c>
      <c r="D1" s="2" t="s">
        <v>1</v>
      </c>
    </row>
    <row r="2" spans="1:5">
      <c r="B2" s="2" t="s">
        <v>2</v>
      </c>
      <c r="C2" s="2" t="s">
        <v>72</v>
      </c>
      <c r="D2" s="2" t="s">
        <v>2</v>
      </c>
      <c r="E2" s="2" t="s">
        <v>72</v>
      </c>
    </row>
    <row r="3" spans="1:5">
      <c r="A3" s="3" t="s">
        <v>275</v>
      </c>
    </row>
    <row r="4" spans="1:5">
      <c r="A4" s="4" t="s">
        <v>276</v>
      </c>
      <c r="B4" s="7" t="n">
        <v>410538</v>
      </c>
      <c r="C4" s="7" t="n">
        <v>164988</v>
      </c>
      <c r="D4" s="7" t="n">
        <v>230701</v>
      </c>
      <c r="E4" s="7" t="n">
        <v>40617</v>
      </c>
    </row>
    <row r="5" spans="1:5">
      <c r="A5" s="4" t="s">
        <v>277</v>
      </c>
      <c r="B5" s="5" t="n">
        <v>4468630</v>
      </c>
      <c r="C5" s="5" t="n">
        <v>4511965</v>
      </c>
      <c r="D5" s="5" t="n">
        <v>4477545</v>
      </c>
      <c r="E5" s="5" t="n">
        <v>4511965</v>
      </c>
    </row>
    <row r="6" spans="1:5">
      <c r="A6" s="4" t="s">
        <v>278</v>
      </c>
      <c r="B6" s="9" t="n">
        <v>0.09</v>
      </c>
      <c r="C6" s="9" t="n">
        <v>0.04</v>
      </c>
      <c r="D6" s="9" t="n">
        <v>0.05</v>
      </c>
      <c r="E6" s="9" t="n">
        <v>0.01</v>
      </c>
    </row>
    <row r="7" spans="1:5">
      <c r="A7" s="3" t="s">
        <v>279</v>
      </c>
    </row>
    <row r="8" spans="1:5">
      <c r="A8" s="4" t="s">
        <v>280</v>
      </c>
      <c r="B8" s="5" t="n">
        <v>4468630</v>
      </c>
      <c r="C8" s="5" t="n">
        <v>4511965</v>
      </c>
      <c r="D8" s="5" t="n">
        <v>4477545</v>
      </c>
      <c r="E8" s="5" t="n">
        <v>4511965</v>
      </c>
    </row>
    <row r="9" spans="1:5">
      <c r="A9" s="4" t="s">
        <v>281</v>
      </c>
      <c r="B9" s="9" t="n">
        <v>0.09</v>
      </c>
      <c r="C9" s="9" t="n">
        <v>0.04</v>
      </c>
      <c r="D9" s="9" t="n">
        <v>0.05</v>
      </c>
      <c r="E9" s="9" t="n">
        <v>0.0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2</v>
      </c>
      <c r="B1" s="2" t="s">
        <v>2</v>
      </c>
      <c r="C1" s="2" t="s">
        <v>30</v>
      </c>
    </row>
    <row r="2" spans="1:3">
      <c r="A2" s="3" t="s">
        <v>249</v>
      </c>
    </row>
    <row r="3" spans="1:3">
      <c r="A3" s="4" t="s">
        <v>283</v>
      </c>
      <c r="B3" s="7" t="n">
        <v>1161112</v>
      </c>
      <c r="C3" s="7" t="n">
        <v>1515120</v>
      </c>
    </row>
    <row r="4" spans="1:3">
      <c r="A4" s="4" t="s">
        <v>284</v>
      </c>
    </row>
    <row r="5" spans="1:3">
      <c r="A5" s="3" t="s">
        <v>249</v>
      </c>
    </row>
    <row r="6" spans="1:3">
      <c r="A6" s="4" t="s">
        <v>283</v>
      </c>
      <c r="B6" s="7" t="n">
        <v>91019</v>
      </c>
      <c r="C6" s="7" t="n">
        <v>31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30</v>
      </c>
    </row>
    <row r="2" spans="1:3">
      <c r="A2" s="3" t="s">
        <v>63</v>
      </c>
    </row>
    <row r="3" spans="1:3">
      <c r="A3" s="4" t="s">
        <v>64</v>
      </c>
      <c r="B3" s="7" t="n">
        <v>125027</v>
      </c>
      <c r="C3" s="7" t="n">
        <v>181473</v>
      </c>
    </row>
    <row r="4" spans="1:3">
      <c r="A4" s="4" t="s">
        <v>65</v>
      </c>
      <c r="B4" s="8" t="n">
        <v>0.001</v>
      </c>
      <c r="C4" s="8" t="n">
        <v>0.001</v>
      </c>
    </row>
    <row r="5" spans="1:3">
      <c r="A5" s="4" t="s">
        <v>66</v>
      </c>
      <c r="B5" s="5" t="n">
        <v>25000000</v>
      </c>
      <c r="C5" s="5" t="n">
        <v>25000000</v>
      </c>
    </row>
    <row r="6" spans="1:3">
      <c r="A6" s="4" t="s">
        <v>67</v>
      </c>
      <c r="B6" s="5" t="n">
        <v>4656734</v>
      </c>
      <c r="C6" s="5" t="n">
        <v>4656734</v>
      </c>
    </row>
    <row r="7" spans="1:3">
      <c r="A7" s="4" t="s">
        <v>68</v>
      </c>
      <c r="B7" s="5" t="n">
        <v>4518602</v>
      </c>
      <c r="C7" s="5" t="n">
        <v>4511965</v>
      </c>
    </row>
    <row r="8" spans="1:3">
      <c r="A8" s="4" t="s">
        <v>69</v>
      </c>
      <c r="B8" s="5" t="n">
        <v>138132</v>
      </c>
      <c r="C8" s="5" t="n">
        <v>144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003135</v>
      </c>
      <c r="C4" s="7" t="n">
        <v>2183787</v>
      </c>
      <c r="D4" s="7" t="n">
        <v>4084403</v>
      </c>
      <c r="E4" s="7" t="n">
        <v>3284420</v>
      </c>
    </row>
    <row r="5" spans="1:5">
      <c r="A5" s="4" t="s">
        <v>75</v>
      </c>
      <c r="B5" s="5" t="n">
        <v>1196531</v>
      </c>
      <c r="C5" s="5" t="n">
        <v>753931</v>
      </c>
      <c r="D5" s="5" t="n">
        <v>1500226</v>
      </c>
      <c r="E5" s="5" t="n">
        <v>1074997</v>
      </c>
    </row>
    <row r="6" spans="1:5">
      <c r="A6" s="4" t="s">
        <v>76</v>
      </c>
      <c r="B6" s="5" t="n">
        <v>1806604</v>
      </c>
      <c r="C6" s="5" t="n">
        <v>1429856</v>
      </c>
      <c r="D6" s="5" t="n">
        <v>2584177</v>
      </c>
      <c r="E6" s="5" t="n">
        <v>2209423</v>
      </c>
    </row>
    <row r="7" spans="1:5">
      <c r="A7" s="3" t="s">
        <v>77</v>
      </c>
    </row>
    <row r="8" spans="1:5">
      <c r="A8" s="4" t="s">
        <v>78</v>
      </c>
      <c r="B8" s="5" t="n">
        <v>1229435</v>
      </c>
      <c r="C8" s="5" t="n">
        <v>1192708</v>
      </c>
      <c r="D8" s="5" t="n">
        <v>2239910</v>
      </c>
      <c r="E8" s="5" t="n">
        <v>2192848</v>
      </c>
    </row>
    <row r="9" spans="1:5">
      <c r="A9" s="4" t="s">
        <v>79</v>
      </c>
      <c r="B9" s="5" t="n">
        <v>577169</v>
      </c>
      <c r="C9" s="5" t="n">
        <v>237148</v>
      </c>
      <c r="D9" s="5" t="n">
        <v>344267</v>
      </c>
      <c r="E9" s="5" t="n">
        <v>16575</v>
      </c>
    </row>
    <row r="10" spans="1:5">
      <c r="A10" s="4" t="s">
        <v>80</v>
      </c>
      <c r="B10" s="5" t="n">
        <v>-1095</v>
      </c>
      <c r="C10" s="5" t="n">
        <v>-2911</v>
      </c>
      <c r="D10" s="5" t="n">
        <v>-3829</v>
      </c>
      <c r="E10" s="5" t="n">
        <v>-6049</v>
      </c>
    </row>
    <row r="11" spans="1:5">
      <c r="A11" s="4" t="s">
        <v>81</v>
      </c>
      <c r="B11" s="5" t="n">
        <v>18464</v>
      </c>
      <c r="C11" s="5" t="n">
        <v>25251</v>
      </c>
      <c r="D11" s="5" t="n">
        <v>40263</v>
      </c>
      <c r="E11" s="5" t="n">
        <v>58591</v>
      </c>
    </row>
    <row r="12" spans="1:5">
      <c r="A12" s="4" t="s">
        <v>82</v>
      </c>
      <c r="B12" s="5" t="n">
        <v>0</v>
      </c>
      <c r="C12" s="5" t="n">
        <v>1500</v>
      </c>
      <c r="D12" s="5" t="n">
        <v>0</v>
      </c>
      <c r="E12" s="5" t="n">
        <v>1500</v>
      </c>
    </row>
    <row r="13" spans="1:5">
      <c r="A13" s="4" t="s">
        <v>83</v>
      </c>
      <c r="B13" s="5" t="n">
        <v>594538</v>
      </c>
      <c r="C13" s="5" t="n">
        <v>260988</v>
      </c>
      <c r="D13" s="5" t="n">
        <v>380701</v>
      </c>
      <c r="E13" s="5" t="n">
        <v>70617</v>
      </c>
    </row>
    <row r="14" spans="1:5">
      <c r="A14" s="4" t="s">
        <v>84</v>
      </c>
      <c r="B14" s="5" t="n">
        <v>184000</v>
      </c>
      <c r="C14" s="5" t="n">
        <v>96000</v>
      </c>
      <c r="D14" s="5" t="n">
        <v>150000</v>
      </c>
      <c r="E14" s="5" t="n">
        <v>30000</v>
      </c>
    </row>
    <row r="15" spans="1:5">
      <c r="A15" s="4" t="s">
        <v>85</v>
      </c>
      <c r="B15" s="7" t="n">
        <v>410538</v>
      </c>
      <c r="C15" s="7" t="n">
        <v>164988</v>
      </c>
      <c r="D15" s="7" t="n">
        <v>230701</v>
      </c>
      <c r="E15" s="7" t="n">
        <v>40617</v>
      </c>
    </row>
    <row r="16" spans="1:5">
      <c r="A16" s="4" t="s">
        <v>86</v>
      </c>
      <c r="B16" s="9" t="n">
        <v>0.09</v>
      </c>
      <c r="C16" s="9" t="n">
        <v>0.04</v>
      </c>
      <c r="D16" s="9" t="n">
        <v>0.05</v>
      </c>
      <c r="E16" s="9" t="n">
        <v>0.01</v>
      </c>
    </row>
    <row r="17" spans="1:5">
      <c r="A17" s="4" t="s">
        <v>87</v>
      </c>
      <c r="B17" s="9" t="n">
        <v>0.09</v>
      </c>
      <c r="C17" s="9" t="n">
        <v>0.04</v>
      </c>
      <c r="D17" s="9" t="n">
        <v>0.05</v>
      </c>
      <c r="E17" s="9" t="n">
        <v>0.01</v>
      </c>
    </row>
    <row r="18" spans="1:5">
      <c r="A18" s="4" t="s">
        <v>88</v>
      </c>
      <c r="B18" s="5" t="n">
        <v>4468630</v>
      </c>
      <c r="C18" s="5" t="n">
        <v>4511965</v>
      </c>
      <c r="D18" s="5" t="n">
        <v>4477545</v>
      </c>
      <c r="E18" s="5" t="n">
        <v>4511965</v>
      </c>
    </row>
    <row r="19" spans="1:5">
      <c r="A19" s="4" t="s">
        <v>89</v>
      </c>
      <c r="B19" s="5" t="n">
        <v>4468630</v>
      </c>
      <c r="C19" s="5" t="n">
        <v>4511965</v>
      </c>
      <c r="D19" s="5" t="n">
        <v>4477545</v>
      </c>
      <c r="E19" s="5" t="n">
        <v>45119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2</v>
      </c>
    </row>
    <row r="3" spans="1:3">
      <c r="A3" s="3" t="s">
        <v>91</v>
      </c>
    </row>
    <row r="4" spans="1:3">
      <c r="A4" s="4" t="s">
        <v>85</v>
      </c>
      <c r="B4" s="7" t="n">
        <v>230701</v>
      </c>
      <c r="C4" s="7" t="n">
        <v>40617</v>
      </c>
    </row>
    <row r="5" spans="1:3">
      <c r="A5" s="3" t="s">
        <v>92</v>
      </c>
    </row>
    <row r="6" spans="1:3">
      <c r="A6" s="4" t="s">
        <v>93</v>
      </c>
      <c r="B6" s="5" t="n">
        <v>23400</v>
      </c>
      <c r="C6" s="5" t="n">
        <v>12734</v>
      </c>
    </row>
    <row r="7" spans="1:3">
      <c r="A7" s="4" t="s">
        <v>94</v>
      </c>
      <c r="B7" s="5" t="n">
        <v>91000</v>
      </c>
      <c r="C7" s="5" t="n">
        <v>33000</v>
      </c>
    </row>
    <row r="8" spans="1:3">
      <c r="A8" s="4" t="s">
        <v>95</v>
      </c>
      <c r="B8" s="5" t="n">
        <v>68303</v>
      </c>
      <c r="C8" s="5" t="n">
        <v>105082</v>
      </c>
    </row>
    <row r="9" spans="1:3">
      <c r="A9" s="4" t="s">
        <v>96</v>
      </c>
      <c r="B9" s="4" t="s">
        <v>97</v>
      </c>
      <c r="C9" s="5" t="n">
        <v>-1500</v>
      </c>
    </row>
    <row r="10" spans="1:3">
      <c r="A10" s="4" t="s">
        <v>98</v>
      </c>
      <c r="B10" s="5" t="n">
        <v>11250</v>
      </c>
      <c r="C10" s="4" t="s">
        <v>97</v>
      </c>
    </row>
    <row r="11" spans="1:3">
      <c r="A11" s="4" t="s">
        <v>99</v>
      </c>
      <c r="B11" s="5" t="n">
        <v>14688</v>
      </c>
      <c r="C11" s="4" t="s">
        <v>97</v>
      </c>
    </row>
    <row r="12" spans="1:3">
      <c r="A12" s="3" t="s">
        <v>100</v>
      </c>
    </row>
    <row r="13" spans="1:3">
      <c r="A13" s="4" t="s">
        <v>101</v>
      </c>
      <c r="B13" s="5" t="n">
        <v>312867</v>
      </c>
      <c r="C13" s="5" t="n">
        <v>-589796</v>
      </c>
    </row>
    <row r="14" spans="1:3">
      <c r="A14" s="4" t="s">
        <v>34</v>
      </c>
      <c r="B14" s="5" t="n">
        <v>-23820</v>
      </c>
      <c r="C14" s="5" t="n">
        <v>178710</v>
      </c>
    </row>
    <row r="15" spans="1:3">
      <c r="A15" s="4" t="s">
        <v>102</v>
      </c>
      <c r="B15" s="5" t="n">
        <v>225761</v>
      </c>
      <c r="C15" s="5" t="n">
        <v>361515</v>
      </c>
    </row>
    <row r="16" spans="1:3">
      <c r="A16" s="4" t="s">
        <v>45</v>
      </c>
      <c r="B16" s="5" t="n">
        <v>-351595</v>
      </c>
      <c r="C16" s="5" t="n">
        <v>-129783</v>
      </c>
    </row>
    <row r="17" spans="1:3">
      <c r="A17" s="4" t="s">
        <v>46</v>
      </c>
      <c r="B17" s="5" t="n">
        <v>20095</v>
      </c>
      <c r="C17" s="5" t="n">
        <v>62320</v>
      </c>
    </row>
    <row r="18" spans="1:3">
      <c r="A18" s="4" t="s">
        <v>103</v>
      </c>
      <c r="B18" s="5" t="n">
        <v>-773689</v>
      </c>
      <c r="C18" s="5" t="n">
        <v>-74844</v>
      </c>
    </row>
    <row r="19" spans="1:3">
      <c r="A19" s="4" t="s">
        <v>104</v>
      </c>
      <c r="B19" s="5" t="n">
        <v>-146400</v>
      </c>
      <c r="C19" s="5" t="n">
        <v>157566</v>
      </c>
    </row>
    <row r="20" spans="1:3">
      <c r="A20" s="4" t="s">
        <v>105</v>
      </c>
      <c r="B20" s="5" t="n">
        <v>-297439</v>
      </c>
      <c r="C20" s="5" t="n">
        <v>155621</v>
      </c>
    </row>
    <row r="21" spans="1:3">
      <c r="A21" s="3" t="s">
        <v>106</v>
      </c>
    </row>
    <row r="22" spans="1:3">
      <c r="A22" s="4" t="s">
        <v>107</v>
      </c>
      <c r="B22" s="5" t="n">
        <v>-20615</v>
      </c>
      <c r="C22" s="5" t="n">
        <v>-8875</v>
      </c>
    </row>
    <row r="23" spans="1:3">
      <c r="A23" s="4" t="s">
        <v>108</v>
      </c>
      <c r="B23" s="5" t="n">
        <v>0</v>
      </c>
      <c r="C23" s="5" t="n">
        <v>1500</v>
      </c>
    </row>
    <row r="24" spans="1:3">
      <c r="A24" s="4" t="s">
        <v>109</v>
      </c>
      <c r="B24" s="5" t="n">
        <v>-20615</v>
      </c>
      <c r="C24" s="5" t="n">
        <v>-7375</v>
      </c>
    </row>
    <row r="25" spans="1:3">
      <c r="A25" s="3" t="s">
        <v>110</v>
      </c>
    </row>
    <row r="26" spans="1:3">
      <c r="A26" s="4" t="s">
        <v>111</v>
      </c>
      <c r="B26" s="5" t="n">
        <v>0</v>
      </c>
      <c r="C26" s="5" t="n">
        <v>-3573</v>
      </c>
    </row>
    <row r="27" spans="1:3">
      <c r="A27" s="4" t="s">
        <v>112</v>
      </c>
      <c r="B27" s="5" t="n">
        <v>-112240</v>
      </c>
      <c r="C27" s="5" t="n">
        <v>0</v>
      </c>
    </row>
    <row r="28" spans="1:3">
      <c r="A28" s="4" t="s">
        <v>113</v>
      </c>
      <c r="B28" s="5" t="n">
        <v>-112240</v>
      </c>
      <c r="C28" s="5" t="n">
        <v>-3573</v>
      </c>
    </row>
    <row r="29" spans="1:3">
      <c r="A29" s="4" t="s">
        <v>114</v>
      </c>
      <c r="B29" s="5" t="n">
        <v>-430294</v>
      </c>
      <c r="C29" s="5" t="n">
        <v>144673</v>
      </c>
    </row>
    <row r="30" spans="1:3">
      <c r="A30" s="3" t="s">
        <v>115</v>
      </c>
    </row>
    <row r="31" spans="1:3">
      <c r="A31" s="4" t="s">
        <v>116</v>
      </c>
      <c r="B31" s="5" t="n">
        <v>1322743</v>
      </c>
      <c r="C31" s="5" t="n">
        <v>102689</v>
      </c>
    </row>
    <row r="32" spans="1:3">
      <c r="A32" s="4" t="s">
        <v>117</v>
      </c>
      <c r="B32" s="5" t="n">
        <v>892449</v>
      </c>
      <c r="C32" s="5" t="n">
        <v>247362</v>
      </c>
    </row>
    <row r="33" spans="1:3">
      <c r="A33" s="3" t="s">
        <v>118</v>
      </c>
    </row>
    <row r="34" spans="1:3">
      <c r="A34" s="4" t="s">
        <v>119</v>
      </c>
      <c r="B34" s="5" t="n">
        <v>61849</v>
      </c>
      <c r="C34" s="5" t="n">
        <v>0</v>
      </c>
    </row>
    <row r="35" spans="1:3">
      <c r="A35" s="4" t="s">
        <v>120</v>
      </c>
      <c r="B35" s="7" t="n">
        <v>0</v>
      </c>
      <c r="C35" s="7" t="n">
        <v>324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2:12:34Z</dcterms:created>
  <dcterms:modified xmlns:dcterms="http://purl.org/dc/terms/" xmlns:xsi="http://www.w3.org/2001/XMLSchema-instance" xsi:type="dcterms:W3CDTF">2018-08-14T12:12:34Z</dcterms:modified>
</cp:coreProperties>
</file>